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Trade Accounts Receivable, Net" sheetId="10" state="visible" r:id="rId10"/>
    <sheet xmlns:r="http://schemas.openxmlformats.org/officeDocument/2006/relationships" name="Inventories" sheetId="11" state="visible" r:id="rId11"/>
    <sheet xmlns:r="http://schemas.openxmlformats.org/officeDocument/2006/relationships" name="Advance to Suppliers" sheetId="12" state="visible" r:id="rId12"/>
    <sheet xmlns:r="http://schemas.openxmlformats.org/officeDocument/2006/relationships" name="Other Receivables"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Accrued Expenses and Other Paya" sheetId="16" state="visible" r:id="rId16"/>
    <sheet xmlns:r="http://schemas.openxmlformats.org/officeDocument/2006/relationships" name="Borrowings" sheetId="17" state="visible" r:id="rId17"/>
    <sheet xmlns:r="http://schemas.openxmlformats.org/officeDocument/2006/relationships" name="Bonds Payable" sheetId="18" state="visible" r:id="rId18"/>
    <sheet xmlns:r="http://schemas.openxmlformats.org/officeDocument/2006/relationships" name="Restricted Net Assets" sheetId="19" state="visible" r:id="rId19"/>
    <sheet xmlns:r="http://schemas.openxmlformats.org/officeDocument/2006/relationships" name="Income Tax Expen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Condensed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rade Accounts Receivable, Net " sheetId="26" state="visible" r:id="rId26"/>
    <sheet xmlns:r="http://schemas.openxmlformats.org/officeDocument/2006/relationships" name="Inventories (Tables)" sheetId="27" state="visible" r:id="rId27"/>
    <sheet xmlns:r="http://schemas.openxmlformats.org/officeDocument/2006/relationships" name="Advance to Suppliers (Tables)" sheetId="28" state="visible" r:id="rId28"/>
    <sheet xmlns:r="http://schemas.openxmlformats.org/officeDocument/2006/relationships" name="Other Receivables (Tables)" sheetId="29" state="visible" r:id="rId29"/>
    <sheet xmlns:r="http://schemas.openxmlformats.org/officeDocument/2006/relationships" name="Property, Plant and Equipment_2" sheetId="30" state="visible" r:id="rId30"/>
    <sheet xmlns:r="http://schemas.openxmlformats.org/officeDocument/2006/relationships" name="Land Use Rights, Net (Tables)" sheetId="31" state="visible" r:id="rId31"/>
    <sheet xmlns:r="http://schemas.openxmlformats.org/officeDocument/2006/relationships" name="Accrued Expenses and Other Pa_2" sheetId="32" state="visible" r:id="rId32"/>
    <sheet xmlns:r="http://schemas.openxmlformats.org/officeDocument/2006/relationships" name="Borrowings (Tables)" sheetId="33" state="visible" r:id="rId33"/>
    <sheet xmlns:r="http://schemas.openxmlformats.org/officeDocument/2006/relationships" name="Income Tax Expenses (Tables)" sheetId="34" state="visible" r:id="rId34"/>
    <sheet xmlns:r="http://schemas.openxmlformats.org/officeDocument/2006/relationships" name="Segment Information (Tables)" sheetId="35" state="visible" r:id="rId35"/>
    <sheet xmlns:r="http://schemas.openxmlformats.org/officeDocument/2006/relationships" name="Condensed Financial Informati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Trade Accounts Receivable, Ne_2" sheetId="43" state="visible" r:id="rId43"/>
    <sheet xmlns:r="http://schemas.openxmlformats.org/officeDocument/2006/relationships" name="Inventories (Details)" sheetId="44" state="visible" r:id="rId44"/>
    <sheet xmlns:r="http://schemas.openxmlformats.org/officeDocument/2006/relationships" name="Advance to Suppliers (Details)" sheetId="45" state="visible" r:id="rId45"/>
    <sheet xmlns:r="http://schemas.openxmlformats.org/officeDocument/2006/relationships" name="Other Receivables (Details)" sheetId="46" state="visible" r:id="rId46"/>
    <sheet xmlns:r="http://schemas.openxmlformats.org/officeDocument/2006/relationships" name="Property, Plant and Equipment_3" sheetId="47" state="visible" r:id="rId47"/>
    <sheet xmlns:r="http://schemas.openxmlformats.org/officeDocument/2006/relationships" name="Land Use Rights, Net (Details)" sheetId="48" state="visible" r:id="rId48"/>
    <sheet xmlns:r="http://schemas.openxmlformats.org/officeDocument/2006/relationships" name="Land Use Rights, Net - Future A" sheetId="49" state="visible" r:id="rId49"/>
    <sheet xmlns:r="http://schemas.openxmlformats.org/officeDocument/2006/relationships" name="Accrued Expenses and Other Pa_3" sheetId="50" state="visible" r:id="rId50"/>
    <sheet xmlns:r="http://schemas.openxmlformats.org/officeDocument/2006/relationships" name="Borrowings (Details)" sheetId="51" state="visible" r:id="rId51"/>
    <sheet xmlns:r="http://schemas.openxmlformats.org/officeDocument/2006/relationships" name="Bonds Payable (Details)" sheetId="52" state="visible" r:id="rId52"/>
    <sheet xmlns:r="http://schemas.openxmlformats.org/officeDocument/2006/relationships" name="Restricted Net Assets (Details)" sheetId="53" state="visible" r:id="rId53"/>
    <sheet xmlns:r="http://schemas.openxmlformats.org/officeDocument/2006/relationships" name="Income Tax Expenses (Details)" sheetId="54" state="visible" r:id="rId54"/>
    <sheet xmlns:r="http://schemas.openxmlformats.org/officeDocument/2006/relationships" name="Income Tax Expenses - Current a" sheetId="55" state="visible" r:id="rId55"/>
    <sheet xmlns:r="http://schemas.openxmlformats.org/officeDocument/2006/relationships" name="Income Tax Expenses - Reconcil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egment Information (Details)" sheetId="59" state="visible" r:id="rId59"/>
    <sheet xmlns:r="http://schemas.openxmlformats.org/officeDocument/2006/relationships" name="Condensed Financial Informati_3" sheetId="60" state="visible" r:id="rId60"/>
    <sheet xmlns:r="http://schemas.openxmlformats.org/officeDocument/2006/relationships" name="Condensed Financial Informati_4" sheetId="61" state="visible" r:id="rId61"/>
    <sheet xmlns:r="http://schemas.openxmlformats.org/officeDocument/2006/relationships" name="Condensed Financial Informati_5" sheetId="62" state="visible" r:id="rId62"/>
  </sheets>
  <definedNames/>
  <calcPr calcId="124519" fullCalcOnLoad="1"/>
</workbook>
</file>

<file path=xl/sharedStrings.xml><?xml version="1.0" encoding="utf-8"?>
<sst xmlns="http://schemas.openxmlformats.org/spreadsheetml/2006/main" uniqueCount="595">
  <si>
    <t>Document and Entity Information</t>
  </si>
  <si>
    <t>12 Months Ended</t>
  </si>
  <si>
    <t>Dec. 31, 2018shares</t>
  </si>
  <si>
    <t>Entity Registrant Name</t>
  </si>
  <si>
    <t>CHINA NEW BORUN Corp</t>
  </si>
  <si>
    <t>Entity Central Index Key</t>
  </si>
  <si>
    <t>0001490366</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hell Company</t>
  </si>
  <si>
    <t>Entity Common Stock, Shares Outstanding</t>
  </si>
  <si>
    <t>Document Fiscal Year Focus</t>
  </si>
  <si>
    <t>2018</t>
  </si>
  <si>
    <t>Document Fiscal Period Focus</t>
  </si>
  <si>
    <t>FY</t>
  </si>
  <si>
    <t>CONSOLIDATED BALANCE SHEETS</t>
  </si>
  <si>
    <t>Dec. 31, 2018USD ($)</t>
  </si>
  <si>
    <t>Dec. 31, 2018CNY (¥)</t>
  </si>
  <si>
    <t>Dec. 31, 2017CNY (¥)</t>
  </si>
  <si>
    <t>Current assets</t>
  </si>
  <si>
    <t>Cash</t>
  </si>
  <si>
    <t>Trade accounts receivable, net of allowance for doubtful accounts of RMB nil and RMB nil ($ nil), as of December 31, 2017 and 2018, respectively (note 4)</t>
  </si>
  <si>
    <t>Inventories (note 5)</t>
  </si>
  <si>
    <t>Advance to suppliers (note 6)</t>
  </si>
  <si>
    <t>Other receivables (note 7)</t>
  </si>
  <si>
    <t>Prepaid expenses</t>
  </si>
  <si>
    <t>Total current assets</t>
  </si>
  <si>
    <t>Property, plant and equipment, net (note 8)</t>
  </si>
  <si>
    <t>Land use rights, net (note 9)</t>
  </si>
  <si>
    <t>Total assets</t>
  </si>
  <si>
    <t>Current liabilities</t>
  </si>
  <si>
    <t>Trade accounts payable</t>
  </si>
  <si>
    <t>Accrued expenses and other payables (note 10)</t>
  </si>
  <si>
    <t>Income taxes payable</t>
  </si>
  <si>
    <t>Short-term borrowings (note 11)</t>
  </si>
  <si>
    <t>Bonds payable - current portion</t>
  </si>
  <si>
    <t>Total current liabilities</t>
  </si>
  <si>
    <t>Bonds payable, outstanding principal amount of RMB300,000,000 ($43,615,301), bearing fixed annual interest rate of 6.5%, with maturity on November 2, 2021 (less unamortized debt issuance costs based on imputed interest rate of 6.75% of RMB 5,419,012 and RMB 4,005,357 ($582,316) as of December 31, 2017 and 2018, respectively) (note 12)</t>
  </si>
  <si>
    <t>Total liabilities</t>
  </si>
  <si>
    <t>Commitments and contingencies (note 15)</t>
  </si>
  <si>
    <t xml:space="preserve"> </t>
  </si>
  <si>
    <t>Shareholders' equity</t>
  </si>
  <si>
    <t>Ordinary share-par value of RMB0.0068259; 25,725,000 shares authorized, issued and outstanding as of December 31, 2017 and 2018, respectively</t>
  </si>
  <si>
    <t>Additional paid-in capital</t>
  </si>
  <si>
    <t>Retained earnings-appropriated (note 2)</t>
  </si>
  <si>
    <t>Retained earnings-unappropriated</t>
  </si>
  <si>
    <t>Accumulated other comprehensive loss</t>
  </si>
  <si>
    <t>Total shareholders' equity</t>
  </si>
  <si>
    <t>Total liabilities and shareholders' equity</t>
  </si>
  <si>
    <t>CONSOLIDATED BALANCE SHEETS (Parenthetical)</t>
  </si>
  <si>
    <t>Dec. 31, 2018USD ($)shares</t>
  </si>
  <si>
    <t>Dec. 31, 2018CNY (¥)¥ / sharesshares</t>
  </si>
  <si>
    <t>Dec. 31, 2017USD ($)shares</t>
  </si>
  <si>
    <t>Dec. 31, 2017CNY (¥)¥ / sharesshares</t>
  </si>
  <si>
    <t>Dec. 31, 2016CNY (¥)</t>
  </si>
  <si>
    <t>Trade accounts receivable, allowance for doubtful accounts</t>
  </si>
  <si>
    <t>Debt instrument, face amount</t>
  </si>
  <si>
    <t>Interest rate (as a percent)</t>
  </si>
  <si>
    <t>6.50%</t>
  </si>
  <si>
    <t>Unamortized debt issuance costs interest rate (as a percentage)</t>
  </si>
  <si>
    <t>6.75%</t>
  </si>
  <si>
    <t>Debt issuance costs</t>
  </si>
  <si>
    <t>Ordinary share, par value (in CNY per share) | ¥ / shares</t>
  </si>
  <si>
    <t>Ordinary share, shares authorized</t>
  </si>
  <si>
    <t>Ordinary share, shares issued</t>
  </si>
  <si>
    <t>Ordinary share, shares outstanding</t>
  </si>
  <si>
    <t>CONSOLIDATED STATEMENTS OF INCOME AND COMPREHENSIVE INCOME</t>
  </si>
  <si>
    <t>Dec. 31, 2018USD ($)$ / sharesshares</t>
  </si>
  <si>
    <t>Dec. 31, 2016CNY (¥)¥ / sharesshares</t>
  </si>
  <si>
    <t>Revenues</t>
  </si>
  <si>
    <t>Cost of goods sold</t>
  </si>
  <si>
    <t>Gross profit</t>
  </si>
  <si>
    <t>Operating expenses (income), net:</t>
  </si>
  <si>
    <t>Selling</t>
  </si>
  <si>
    <t>General and administrative</t>
  </si>
  <si>
    <t>Government subsidy</t>
  </si>
  <si>
    <t>Others, net</t>
  </si>
  <si>
    <t>Impairment losses of property, plant and equipment</t>
  </si>
  <si>
    <t>Total operating expenses(income), net</t>
  </si>
  <si>
    <t>Income from operations</t>
  </si>
  <si>
    <t>Interest income</t>
  </si>
  <si>
    <t>Interest expense</t>
  </si>
  <si>
    <t>Income (loss) before income tax expenses</t>
  </si>
  <si>
    <t>Income tax (credit) expenses (note 14)</t>
  </si>
  <si>
    <t>Current</t>
  </si>
  <si>
    <t>Deferred | ¥</t>
  </si>
  <si>
    <t>Income tax expenses</t>
  </si>
  <si>
    <t>Net income (loss) attributable to ordinary shareholders</t>
  </si>
  <si>
    <t>Other comprehensive income (loss), net of tax:</t>
  </si>
  <si>
    <t>Foreign currency translation adjustment</t>
  </si>
  <si>
    <t>Other comprehensive income (loss)</t>
  </si>
  <si>
    <t>Total comprehensive income attributable to ordinary shareholders</t>
  </si>
  <si>
    <t>Earnings (loss) per share (note 2):</t>
  </si>
  <si>
    <t>Basic and Diluted (in CNY or dollars per share) | (per share)</t>
  </si>
  <si>
    <t>Weighted average ordinary shares outstanding (note 2):</t>
  </si>
  <si>
    <t>Basic and diluted (in shares) | shares</t>
  </si>
  <si>
    <t>CONSOLIDATED STATEMENTS OF SHAREHOLDERS' EQUITY</t>
  </si>
  <si>
    <t>Ordinary ShareUSD ($)shares</t>
  </si>
  <si>
    <t>Ordinary ShareCNY (¥)shares</t>
  </si>
  <si>
    <t>Additional Paid-in CapitalUSD ($)</t>
  </si>
  <si>
    <t>Additional Paid-in CapitalCNY (¥)</t>
  </si>
  <si>
    <t>Retained Earnings-AppropriatedUSD ($)</t>
  </si>
  <si>
    <t>Retained Earnings-AppropriatedCNY (¥)</t>
  </si>
  <si>
    <t>Retained Earnings-UnappropriatedUSD ($)</t>
  </si>
  <si>
    <t>Retained Earnings-UnappropriatedCNY (¥)</t>
  </si>
  <si>
    <t>Accumulated Other Comprehensive LossUSD ($)</t>
  </si>
  <si>
    <t>Accumulated Other Comprehensive LossCNY (¥)</t>
  </si>
  <si>
    <t>USD ($)shares</t>
  </si>
  <si>
    <t>CNY (¥)shares</t>
  </si>
  <si>
    <t>Beginning Balance at Dec. 31, 2015</t>
  </si>
  <si>
    <t>Beginning Balance (in shares) at Dec. 31, 2015 | shares</t>
  </si>
  <si>
    <t>Increase (Decrease) in Stockholders' Equity</t>
  </si>
  <si>
    <t>Net income (loss) for the year</t>
  </si>
  <si>
    <t>Transfer to statutory reserves</t>
  </si>
  <si>
    <t>Ending Balance at Dec. 31, 2016</t>
  </si>
  <si>
    <t>Ending Balance (in shares) at Dec. 31, 2016 | shares</t>
  </si>
  <si>
    <t>Ending Balance at Dec. 31, 2017</t>
  </si>
  <si>
    <t>Ending Balance (in shares) at Dec. 31, 2017 | shares</t>
  </si>
  <si>
    <t>Ending Balance at Dec. 31, 2018</t>
  </si>
  <si>
    <t>Ending Balance (in shares) at Dec. 31, 2018 | shares</t>
  </si>
  <si>
    <t>CONSOLIDATED STATEMENTS OF CASH FLOWS</t>
  </si>
  <si>
    <t>Net income/(loss)</t>
  </si>
  <si>
    <t>Adjustments to reconcile net income to net cash provided by operating activities:</t>
  </si>
  <si>
    <t>Interest income on held-to-maturity debt securities</t>
  </si>
  <si>
    <t>Impairment loss of property, plant and equipment</t>
  </si>
  <si>
    <t>Gain on disposal of property, plant and equipment</t>
  </si>
  <si>
    <t>Deferred income taxes</t>
  </si>
  <si>
    <t>Depreciation</t>
  </si>
  <si>
    <t>Amortization expense</t>
  </si>
  <si>
    <t>Amortized debt issuance costs associated to the bonds</t>
  </si>
  <si>
    <t>Changes in operating assets and liabilities:</t>
  </si>
  <si>
    <t>Trade accounts receivable</t>
  </si>
  <si>
    <t>Inventories</t>
  </si>
  <si>
    <t>Prepaid expenses and other current assets</t>
  </si>
  <si>
    <t>Accrued expenses and other payables</t>
  </si>
  <si>
    <t>Income tax payable</t>
  </si>
  <si>
    <t>Net cash provided by/ (used in) operating activities</t>
  </si>
  <si>
    <t>Cash flows from investing activities:</t>
  </si>
  <si>
    <t>Purchases of property, plant and equipment and construction in progress</t>
  </si>
  <si>
    <t>Proceeds from disposal of property, plant and equipment</t>
  </si>
  <si>
    <t>Net cash provided by/ (used in) investing activities</t>
  </si>
  <si>
    <t>Cash flows from financing activities:</t>
  </si>
  <si>
    <t>Proceeds from borrowings</t>
  </si>
  <si>
    <t>Repayments of borrowings</t>
  </si>
  <si>
    <t>Settlement of bonds</t>
  </si>
  <si>
    <t>Proceeds from the issuance of bonds, net of debt issuance costs paid</t>
  </si>
  <si>
    <t>Net cash provided by/(used in) financing activities</t>
  </si>
  <si>
    <t>Effect of foreign currency exchange translation</t>
  </si>
  <si>
    <t>Net increase/ (decrease) in cash</t>
  </si>
  <si>
    <t>Cash-beginning of year</t>
  </si>
  <si>
    <t>Cash-end of year</t>
  </si>
  <si>
    <t>Supplemental disclosure of cash flow information:</t>
  </si>
  <si>
    <t>Cash paid for income taxes</t>
  </si>
  <si>
    <t>Cash paid for interest</t>
  </si>
  <si>
    <t>Non-cash investing activities:</t>
  </si>
  <si>
    <t>Accrued fixed asset purchases</t>
  </si>
  <si>
    <t>Offsetting other payables to the debt securities issuer for the principal amounts of held-to-maturity debt securities to be received upon matured</t>
  </si>
  <si>
    <t>Non-cash financing activities:</t>
  </si>
  <si>
    <t>Offsetting other receivables from the bonds holder upon the settlement of bonds</t>
  </si>
  <si>
    <t>Description of Business</t>
  </si>
  <si>
    <t>Dec. 31, 2018</t>
  </si>
  <si>
    <t>1. Description of Business
The accompanying consolidated financial statements include the financial statements of China New Borun Corporation (“New Borun”), Golden Direction Limited (“Golden Direction”), China High Enterprises Limited (“China High”), Shandong Borun Industrial Co., Ltd. (“Shandong Borun”) and Daqing Borun Biotechnology Co., Ltd (“Daqing Borun”). New Borun, Golden Direction, China High, Shandong Borun and Daqing Borun are collectively referred to as the “Company”.
New Borun, the holding company, was incorporated in Cayman Islands on December 21, 2009.
Golden Direction was incorporated in the British Virgin Islands on March 28, 2008. Effective as of March 31, 2010, New Borun consummated a share exchange agreement with Golden Direction whereby New Borun acquired 100% of the voting capital stock of Golden Direction. As of the date of that agreement, (1) Golden Direction became a wholly owned subsidiary of New Borun and (2) Golden Direction held approximately 74.24% of the voting capital stock of China High Enterprises Limited, or China High, our Hong Kong holding company. Effective as of March 31, 2010, New Borun and Golden Direction consummated a share exchange agreement whereby New Borun through Golden Direction acquired the remaining 25.76% equity interest of China High.
China High was incorporated in Hong Kong’s Special Administrative Region on July 15, 2008.
Weifang Great Chemical, Inc. (“WGC”) was established as a limited liability company on March 21, 2001 in China’s Shandong Province under the laws of the People’s Republic of China (“PRC”). For restructuring and reorganization purposes, pursuant to an equity interest acquisition agreement, China High acquired all of the equity interests of WGC on September 30, 2008. In December 2008, China High through WGC acquired a 100% equity interest in Shandong Borun, the operating company. Shandong Borun was the predecessor of the Company and operated all of the business of the Company prior to a restructuring in 2008 (the “Restructuring”). Shandong Borun was set up in the city of Shouguang in China’s Shandong Province by Mr. Jinmiao Wang (“Mr. Wang”) and his family members (collectively the “Wang Family”) on December 1, 2000. The establishment of China High and the acquisition of Shandong Borun through WGC has been accounted for as a recapitalization or reorganization of Shandong Borun since the stockholders consisted of the same majority shareholders (no change in control) and there was no change in management immediately following the completion of the transaction in accordance with the provisions of the Financial Accounting Standards Board (“FASB”) Accounting Standards Codification (“ASC”) Topic 805-50-15-6, “Business Combinations” .
On July 9, 2008, Shandong Borun acquired all of the equity interests in Daqing Borun, a company formerly called Daqing Anxin Tongwei Alcohol Manufacturing Co., Ltd. (Anxin Tongwei), a limited liability company established under the laws of the PRC on September 20, 2004 in Daqing city, Heilongjiang Province, China. The total purchase price of RMB139,000,000 was allocated based on the estimated fair values of the assets acquired and liabilities assumed at the date of purchase in accordance with FASB ASC Topic 805, “Business Combinations”. Anxin Tongwei began production of edible alcohol in 2005; however, due to operation and financing problems, Anxin Togwei ceased production and applied for bankruptcy on July 26, 2007. On July 1, 2008, the Court made the verdict to approve that certain Acquisition Agreement between Shandong Borun and Anxin Tongwei on June 26, 2008, and on July 9, 2008 the parties completed the acquisition pursuant to which Anxin Tongwei became a wholly owned subsidiary of Shandong Borun. As of the acquisition date, Anxin Tongwei had been idle for more than one year, with no management personnel or production, employees or revenue. Accordingly, under FASB ABC Topic 805, since the acquired set of assets exclude several key items (employees, processes and customers), the Company concluded that the acquired set of assets does not constitute a business and, as a result, accounted for the transaction as an asset acquisition. Subsequent to the acquisition, we spent more than a year and approximately RMB110 million in facility improvements, including improvements to machinery and equipment, in order to replace the previous owner’s “dry” method manufacturing process with our in-house developed Borun Wet Process and we also changed the name of Anxin Tongwei to Daqing Borun Biotechnology Co., Ltd. (since we regard “corn deep-processing” as a part of the biotechnology field, we named it accordingly).
The establishment of New Borun on December 21, 2009 and acquisition through share exchange between New Borun, Golden Direction and China High effective as of March 31, 2010 has been accounted for as a recapitalization or reorganization since the stockholders consisted of the same majority shareholders (no change in control) and there was no change in management immediately following the completion of the transaction in accordance with the provision of FASB ASC Topic 805-50-15-6. Accordingly, the transaction is treated as a recapitalization or reorganization of China High and the assets and liabilities and the historical operations that are reflected in the financial statements are those of China High and its subsidiaries and are recorded at the historical cost basis. New Borun, Golden Direction and China High are holding companies. Financial statements and financial information presented for prior years have been retrospectively adjusted to furnish comparative information for periods during which Golden Direction, China High, WGC and Shandong Borun were under common control. On November 15, 2012, WGC merged into Shandong Borun, as a result of the merger WGC is deregistered and China High obtained 100% direct control over Shandong Borun.
During the year ended December 31, 2016, the Company has disposed all long-lived assets of foam insulation business segment and exited the business accordingly. The income (loss) before income tax expenses of foam insulation business segment for the years ended December 31, 2015 and 2016 were RMB(6,891,333) and RMB810,840, respectively, which represented (4%) and 1% to the Company’s consolidated income before income tax expenses for the years ended December 31, 2015 and 2016, respectively. The disposal of foam insulation business does not represent a strategic shift that had a major effect on our operations and financial results. As such, the disposal of long-lived assets of foam insulation business segment have not been reported in discontinued operations as required by FASB ASC Topic 205-20, “Presentation of Financial Statements—Discontinued Operations” in the consolidated financial statements for the periods presented.
The Company develops and operates its business through Shandong Borun and Daqing Borun. The Company is principally engaged in manufacture and distribution of edible alcohol and chemical products. The Company also produces Distillers Dried Grains with Solubles high-protein feed (“DDGS Feed”), liquid carbon dioxide and crude corn oil as by-products of edible alcohol production. The Company’s chemical products are chlorinated polyethylene (“CPE”) and 2-Acrylamido-2-methylpropane sulfonic acid (“AMPS”) that are widely used in a broad range of industries. The Company operates and manages its business as two reportable segments: “Corn-base edible alcohol and its by-products” and “Chemical products”. The “Chemical products” segment comprises of AMPS, CPE and foam insulation (disposed during the year ended December 31, 2016).</t>
  </si>
  <si>
    <t>Summary of Significant Accounting Policies</t>
  </si>
  <si>
    <t>2. Summary of Significant Accounting Policies
Principles of Consolidation and Presentation
The consolidated financial statements have been prepared in accordance with generally accepted accounting principles in the United States of America (“U.S. GAAP”). The consolidated financial statements include the financial statements of the New Borun, Golden Direction, China High, Shandong Borun and Daqing Borun. All significant inter-company transactions and balances have been eliminated upon consolidation.
Foreign Currency Translation
The Company’s financial statements are presented in Chinese Renminbi (“RMB”), which is the Company’s reporting currency. The functional currency of the Company’s subsidiary in Hong Kong is the U.S. dollar while the functional currency of the Company’s subsidiaries in the PRC is RMB.
In accordance with FASB ASC Topic 830, “Foreign Currency Matters” , the Company translates the assets and liabilities into RMB using the rate of exchange prevailing at the applicable balance sheet date and the statements of income and cash flows are translated at an average rate during the reporting period. Adjustments resulting from the translation from U.S. dollar into RMB are recorded in shareholders’ equity as part of accumulated other comprehensive income.
Convenience Translation into United States Dollar Amounts
The Company reports its financial statements using the RMB. The Dollar amounts disclosed in the accompanying financial statements are presented solely for the convenience of the reader, and have been converted at the rate of RMB 6.87832 to one Dollar ($), which is published by OANDA. Such translations should not be construed as representations that the RMB amounts represent, have been, or could be, converted into, $ at that or any other rate.
Use of Estimates
The preparation and present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Cash includes cash on hand, and cash accounts and interest-bearing savings accounts in the financial institutions.
Accounts Receivable
Accounts receivable are carried at the amounts invoiced to customers less allowance for doubtful accounts, if any. When applicable, the Company estimates an allowance based on a review of the payment history of individual customers and future expectations of economic conditions of those customers. Accounts receivable are written off when deemed uncollectible. Recoveries of accounts receivable previously written off are recorded when received.
Inventories
Inventories are stated at the lower of cost or net realizable value. The cost of a general inventory item is determined using the weighted average method. Net realizable value is the estimated selling price, in the ordinary course of business, less estimated costs to complete and dispose. Cost of work in progress and finished goods comprise direct material, direct production costs and an allocated portion of production overhead costs based on normal operating capacity. From November 2013, the Company initiated a “bill and hold” arrangement with the granaries whereby the Company took the possession of the corn upon purchase and storage of the corn by the granaries. Purchased corn are recognized as inventories when the significant risks and rewards of ownership are considered to be transferred to the Company upon full payment of the corn price made to the granaries and the quantity and quality of the purchased corn had been inspected and acknowledged by the Company.
Property, Plant, and Equipment
Property, plant and equipment are recorded at cost. Significant additions or improvements extending useful lives of assets are capitalized. Depreciation is calculated using the straight-line method (after taking into account their respective estimated residual value) over the estimated useful lives as follows.
Buildings and improvements
20 to 30 Years
Machinery
10 Years
Office equipment and furnishing
3 to 5 Years
Motor vehicles
4 to 5 Years
Maintenance and repairs are charged directly to expense as incurred, whereas improvements and renewals are generally capitalized in their respective property accounts. When an item is retired or otherwise disposed of, the cost and applicable accumulated depreciation are removed and the resulting gain or loss is recognized in the consolidated statements of income and comprehensive income.
Land Use Rights
According to the laws of the PRC, land is owned by the state or rural collective economic organizations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
Intangible Assets
Intangible assets include production license for use in the production and distribution of edible alcohol and is accounted for under FASB ASC Topic 350-30, “General Intangibles Other Than Goodwill” . The current production license for use in the production and distribution of edible alcohol is renewed in October 2016 with an additional five years. The production license renewal is normally subject to inspection and renewed every five years with a small renewal application fee cost. Based on the Company’s historical experience in producing and distributing edible alcohol, the Company does not expect to incur significant cost to renew its production license nor does it expect any material modifications to the existing terms of the production license, or any difficulties in renewing the license. Amortization expense is calculated on a straight-line basis over the useful life of the production license which include additional five-year expected renewal period. The intangible assets have been fully amortized during the year ended December 31, 2016.
Valuation of Long-Lived Assets
The Company, in accordance with FASB ASC Topic 360, “Property, Plant and Equipment” , reviews for impairment of long-lived assets and certain identifiable intangibles whenever events or changes in circumstances indicate that the carrying amount of the asset may not be recoverable. Recoverability is determined by comparing projected undiscounted cash flows associated with such assets to the related carrying value.
An impairment loss would be recognized when estimated discounted future cash flows expected to result from the use of the asset and its eventual disposition is less than its carrying amount. The Company records impairment losses of RMB nil, RMB nil and RMB 49,995,656 for the years ended December 31, 2016, 2017 and 2018, respectively.
Value added tax
All the subsidiaries of the Company in the PRC are subject to value added tax (“VAT”) imposed by the Government of the PRC on its purchase and sales of goods, its purchase of property, plant and equipment and the freight expenses being incurred. The output VAT is charged to customers who purchase goods from the Company and debited to trade accounts receivable and credited to VAT payable – output VAT. The input VAT is incurred when the Company purchases goods and property, plant and equipment from its vendors and the freight expenses being incurred. The input VAT incurred is debited to VAT recoverable or VAT payable – input VAT and credited to payables accounts or cash and cash equivalent. VAT payable is computed on a monthly basis and payable in the following month based on the difference between the amount of output VAT and input VAT as of month-end, The applicable VAT rate is ranged from 0% to 17% in general, depending on the types of products purchased and sold. If the amount of validated input VAT being aroused by purchasing goods and property, plant, equipment and the freight expenses incurred exceeds that of output VAT for sales of goods during the month, the debit VAT payable balance as of month-end will be carried forward to be creditable against future collection of output VAT in the following months, and will be reclassified as VAT recoverable under other receivables. In addition, input VAT is off-the-price and not included in the cost of inventory.
According to Cai Shui [2012] No. 38 issued by the PRC State Administration of Taxation, since July 2012, the input VAT paid for purchase of corns can only be offset against the output VAT when the required conditions are being fulfilled and validated by the PRC Taxing Authority, otherwise, the input VAT paid will be temporarily recorded as VAT recoverable under other receivables. As of December 31, 2017 and 2018, VAT recoverable consisted of input VAT paid for purchase of corn but not yet validated by the PRC Taxing Authority of RMB45,179,459 and RMB 176,873,571 ($25,714,651), respectively.
According to Cai Kuai [2013] No. 36, sales taxes and surcharges has been replaced with value-added taxes effective from May 1, 2016.
Revenue Recognition
We recognizes revenue in accordance with FASB ASC Topic 606, “Revenue from Contracts with Customers”. We recognize revenues when persuasive evidence of an arrangement exists, the price is fixed or determinable, no other significant obligations of the Company exist, collection is reasonably assured and delivery of products has occurred or services have been rendered. Delivery occurs upon receipt of products by the customers at the customers’ warehouse or designated destination, or at the time products are picked up by the customers at our warehouse.
Revenues presented on the consolidated statements of income and comprehensive income are net of sales taxes and surcharges.
Cost of Goods Sold
The Company’s cost of goods sold includes product costs, shipping and handling costs, and costs related to inventory adjustments, including write downs for excess and obsolete inventory. Product costs include raw materials, production overhead costs, amortization of production license, and depreciation of property, plant and equipment used directly or indirectly for production.
Research and Development Costs
Research and development costs are expensed as incurred. The Company did not incur any material research and development costs for the years ended December 31, 2016, 2017 and 2018.
Advertising Expenses
Costs associated with advertising are expensed as incurred. The Company did not incur any advertising expenses for the years ended December 31, 2016, 2017 and 2018.
Shipping and Handling Costs
The Company records all charges to customers for outbound shipping and handling as revenue. All corresponding shipping and handling costs are classified as cost of goods sold for the years ended December 31, 2016, 2017 and 2018.
Allowance for Doubtful Accounts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did not have an allowance for doubtful accounts for this risk.
Retirement and Other Postretirement Benefits
Full-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for the mandated defined contribution plan under the vested benefit obligations approach based on the guidance of FASB ASC Topic 715, “Compensation—Retirement Benefits” .
The total amounts for such employee benefits, which were expensed, were RMB10,016,774, RMB 11,558,233, and RMB13,394,085 ($1,947,290) for the years ended December 31, 2016, 2017 and 2018,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For the years ended December 31, 2016, 2017 and 2018, no interests were capitalized as borrowing cost in property, plant and equipment.
Government Subsidies
The Company's subsidiaries in China receive government subsidies from local Chinese government agencies in accordance with relevant Chinese government policies. The government subsidies received are recorded as part of other income or accounted for by reductions of expenses, if the subsidies received are earmarked to compensate a specific expense, such as research and development expense or interest expenses. Unearned government subsidies received are deferred for recognition until the criteria for such recognition could be met. For the years ended December 31, 2016, 2017 and 2018, the government subsidies received and recorded as other income were RMB nil, RMB 117,216,600, and RMB nil, respectively. All of the subsidies received was for the purpose of compensating the Company’s corn procurement. No government subsidy was accounted for by reduction of expense during the years December 31, 2016, 2017 and 2018.
Income Taxes
The Company follows FASB ASC Topic 740, “Income Taxes” ,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since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7 and 2018,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December 31, 2016, 2017 and 2018, respectively. The Company’s tax positions related to open tax years are subject to examination by the relevant tax authorities and the major one is the China Tax Authority.
Comprehensive Income (Loss)
The Company presents comprehensive income (loss) in accordance with FASB ASC Topic 220, “Comprehensive Income” . FASB ASC Topic 220 states that all items that are required to be recognized under accounting standards as components of comprehensive income (loss) be reported net of taxes in the consolidated statements of income and comprehensive income. The components of comprehensive income were the net income for the years, the foreign currency translation adjustments and the unrealized holding gain (loss) or any reclassification adjustment of available-for-sale securities.
Appropriated Retained Earnings
The income of the Company’s PRC subsidiaries is distributable to their shareholder after transfer to reserves as required by relevant PRC laws and regulations and the subsidiarie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surplus reserves and discretionary reserves. Statutory surplus reserves can be used to offset the accumulated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 of reserves of both Shandong Borun and Daqing Borun is 10% of the net income after income tax expenses. For the years ended December 31, 2016, 2017 and 2018, the Company made the transfers to this reserve fund in the amounts of RMB6,371,096, RMB17,673,744 and RMB4,657,384 ($677,111), respectively, separately presented as “Retained earnings—appropriated” in the balance sheets.
Dividends
The Company provides discretionary dividend payments based on the approval of the Company’s Board of Directors. The Board of Directors of the Company had not proposed any dividend payment for the years ended December 31, 2016, 2017 and 2018.
Earnings Per Share
Earnings per share is calculated in accordance with FASB ASC Topic 260, “Earnings Per Share” Basic earnings per share is computed by dividing income attributable to holders of ordinary shares by the weighted average number of ordinary shares outstanding during the period. Diluted earnings per share is computed using the more dilutive of (a) the two-class method or (b) the if-converted method. Diluted earnings per share also reflects the potential dilution that could occur if securities or other contracts to issue ordinary shares were exercised or converted into ordinary shares.
The following table sets forth the computation of basic and diluted earnings per share for the years indicated:
Year Ended December 31,
2016
2017
2018
2018
(RMB)
(RMB)
(RMB)
($)
Numerator:
Net income/(loss), representing undistributed earnings available to ordinary shareholder—basic and diluted
63,710,958
176,737,444
(39,215,085)
(5,701,259)
Denominator:
Weighted average number ordinary shares outstanding—basic and diluted
25,725,000
25,725,000
25,725,000
25,725,000
Earnings per share:
Basic and diluted
2.48
6.87
(1.52)
(0.22)
Operating Risk
Concentrations of Credit Risk
Trade Accounts Receivable —Concentrations of credit risk with respect to accounts receivable are limited due to the large number of customers dispersed across diverse markets and generally short payment terms. Credit is extended based on an evaluation of the customer’s financial condition and collateral generally is not required.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 specific allowance against amounts due, and thereby reduce the net recognized receivable to the amount the Company reasonably believes will be collected. As of December 31, 2017 and 2018, there was no individual trade accounts receivable amounted over 10% of the total balance.
Revenues —Substantially, all of the Company’s revenues are derived from sales of edible alcohol and its by-products, including DDGS Feed, liquid carbon dioxide and crude corn oil and the Company’s chemical products CPE and AMPS in PRC. Any significant decline in market acceptance of the Company’s products or in the financial condition of our existing customers could impair our ability to operate effectively. None of the individual customers contributed over 10% of the total revenue for the years ended December 31, 2016, 2017 and 2018. Additionally, the Company derives substantially all of its revenue from sales in Northeast China.
Purchases — The Company had a concentration of risk for its supply of its primary raw material, corn, which used in the production of edible alcohol. The granary located in Daqing, Heilongjiang as described in the accounting policy for “Inventories” above, supplied 25.0% of the Company’s purchases of corn in 2018.
Interest Rate Risk
Borrowings and Bonds —The Company’s significant interest-bearing financial liabilities are borrowings and bonds.
As of December 31, 2018, all balance of borrowing are short-term borrowings which will be matured at various dates within the year ending December 31, 2019 and do not expose the Company to interest rate risk. The Company’s interest rate risk arises primarily from bonds. The Company’s bonds were issued at fixed rates on November 2, 2016 and expose the Company to fair value and interest rate risk which will be matured at fiscal year 2021.
The interest rates profile and terms of repayment of the Company’s bonds payable at the end of the reporting periods are disclosed in note 12, to the consolidated financial statements.
Other than the above, other financial assets and liabilities do not have material interest rate risk.
Liquidity Risk
The Company’s working capital is sufficient to meet our present requirements. The Company may, however, require additional cash due to changing business conditions or other future developments, including any investments or acquisitions we may decide to pursue. In the long-term, the Company intends to rely primarily on cash flows from operations and additional borrowings from the financial institutions in order to meet the Company’s anticipated cash needs. If the anticipated cash flow is insufficient to meet the requirements, the Company’s may also seek to issue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pricing and supply of corns and coals, among other things. There can be no assurance; however, those changes in political and other conditions will not result in any adverse impact.
Recently Issued Accounting Pronouncements
In February 2016, the FASB issued Accounting Standards Update No. 2016-02 (ASU 2016-02), Leases (Topic 842). ASU 2016- 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is ASU will be effective for the Company on January 1, 2019. We will adopt ASU 2016-02 on January 1,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t>
  </si>
  <si>
    <t>Fair Value Measurements</t>
  </si>
  <si>
    <t>3. Fair Value Measurements
FASB ASC Topic 820, “Fair Value Measurements” ,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
·
Level 1—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Valuation based on quoted prices in markets that are not active for which all significant inputs are observable, either directly or indirectly.
·
Level 3—Valuations based on inputs that are unobservable and significant to the overall fair value measurement.
The Company has adopted FASB ASC Topic 820 since January 1, 2008 for all financial assets and liabilities and nonfinancial assets and liabilities that are recognized or disclosed at fair value in the consolidated financial statements on a recurring basis (at least annually). FASB ASC Topic 820 defines fair value, establishes a framework for measuring fair value and expands disclosures about fair value measurements. The Company has not adopted FASB ASC Topic 820 for nonfinancial assets and nonfinancial liabilities, as these items are not recognized at fair value on a recurring basis.
Disclosures of fair value information about financial instruments (whether or not recognized in the balance sheets), for which it is practicable to estimate that value, are required each reporting periods in addition to any financial instruments carried at fair value on a recurring basis as prescribed by FASB ASC Topic 825, “Financial Instruments” .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measured or disclosed on a recurring basis
The fair value of financial items of the Company for disclosure purpose including cash, other receivables, advance to suppliers, accrued expenses and other payables and short-term borrowings, approximate their carrying value due to their short-term nature. The Company’s investment (held-to-maturity debt securities) is disclosed using significant other observable inputs (Level 2), because it does not have regular market pricing. Liabilities of the Company for fair value disclosure purpose within Level 2 include long-term borrowings from financial institutions and bonds payable. Their carrying amounts are reasonable approximates of their fair value at the end of the reporting period due to all the long-term debts carry interest rates which approximate rates currently offered by the financial institutions for similar debt instruments of comparable maturities. The Company did not have any financial instruments measured or disclosed at fair value using Level 3 as of December 31, 2017 and 2018.
Fair value measured on a non-recurring basi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In determining the fair value, The Company used projections of cash flows directly associated with, and which are expected to arise as a direct result of, the use and eventual disposition of the assets. This approach required significant judgments including the Company's projected net cash flows, which were derived using the most recent available estimate for the reporting unit containing the assets tested. Several key assumptions included periods of operation, projections of product pricing, production levels, product costs, market supply and demand, and inflation.</t>
  </si>
  <si>
    <t>Trade Accounts Receivable, Net</t>
  </si>
  <si>
    <t>4. Trade Accounts Receivable, Net
Trade receivable consists of receivables resulting from sales of products during the normal course of business. Trade accounts receivable at end of years presented consisted of the following:
As of December 31,
2017
2018
2018
(RMB)
(RMB)
($)
Trade accounts receivable
509,737,390
126,998,338
18,463,572
Less: Allowance for doubtful accounts
—
—
—
Total trade accounts receivable, net
509,737,390
126,998,338
18,463,572
As of December 31, 2017 and 2018, no trade accounts receivables were pledged as collateral for borrowings from financial institutions.</t>
  </si>
  <si>
    <t>5. Inventories
Inventories consisted of the following:
As of December 31,
2017
2018
2018
(RMB)
(RMB)
($)
Raw materials
414,172,830
1,387,287,531
201,689,909
Work-in-process
2,681,530
1,764,835
256,579
Finished goods
17,331,071
52,241,134
7,595,044
Total inventories
434,185,431
1,441,293,500
209,541,532
The Company did not set up any inventory reserve as of December 31, 2017 and 2018. As of December 31, 2017 and 2018, no raw materials were pledged as collateral for borrowings from financial institutions.</t>
  </si>
  <si>
    <t>Advance to Suppliers</t>
  </si>
  <si>
    <t>6. Advance to Suppliers
Advances to suppliers consisted of the following:
As of December 31,
2017
2018
2018
(RMB)
(RMB)
($)
Advance to granaries (note (i))
559,300,277
—
—
Others
2,895,908
224,554
32,647
Total advance to suppliers
562,196,185
224,554
32,647
Note (i): Advance to granaries represents corn cost paid but related materials and services have not been provided to the Company.</t>
  </si>
  <si>
    <t>Other Receivables</t>
  </si>
  <si>
    <t>7. Other Receivables
Other receivables consisted of the following:
As of December 31,
2017
2018
2018
(RMB)
(RMB)
($)
VAT recoverable (note (i))
45,434,459
176,873,571
25,714,651
Deposit for loan guarantee
17,900,000
15,000,000
2,180,765
Others
3,056,997
70,494
10,249
Total other receivables
66,391,456
191,944,065
27,905,665
Note (i): As of December 31, 2017 and 2018, VAT recoverable mainly consisted of input VAT paid for purchase of corns but not yet validated by the PRC Taxing Authority of RMB45,179,459 and 176,873,571 ($25,714,651), respectively.
Note (ii): The deposit for loan guarantee is a financial instrument. Based on its maturity is within one operating period, the Company believes its carrying value approximates fair value.</t>
  </si>
  <si>
    <t>Property, Plant and Equipment, Net</t>
  </si>
  <si>
    <t>8. Property, Plant and Equipment, Net
Property, plant and equipment, net, consisted of the following:
As of December 31,
2017
2018
2018
(RMB)
(RMB)
($)
Buildings and improvements
655,923,713
653,961,713
95,075,805
Machinery
943,742,391
888,973,826
129,242,890
Office equipment and furnishing
1,468,593
1,468,593
213,510
Motor vehicles
1,715,958
1,496,611
217,584
Total cost
1,602,850,655
1,545,900,743
224,749,789
Total accumulated depreciation
(838,181,436)
(955,605,318)
(138,930,067)
Construction in progress
1,386,729
11,634,637
1,691,494
Total property, plant, and equipment, net
766,055,948
601,930,062
87,511,216
The buildings, machinery, equipment, and motor vehicles in Shandong and Daqing were pledged as collateral for borrowings from the financial institutions as of December 31, 2017 and 2018. For the years ended December 31, 2016, 2017 and 2018, no interests were capitalized as borrowing cost in property, plant and equipment. For the years ended December 31, 2016, 2017, and 2018, impairment loss of RMB nil. RMB nil, and RMB49,995,656 ($7,268,586) was charged to accumulated depreciation, respectively.
The depreciation expenses for the years ended December 31, 2016, 2017 and 2018 were RMB115,744,856, RMB112,816,310 and RMB 106,515,229 ($15,485,648), respectively.
Construction in progress refers to mainly the new production facilities under construction.</t>
  </si>
  <si>
    <t>Land Use Rights, Net</t>
  </si>
  <si>
    <t>Land Use Rights, Net.</t>
  </si>
  <si>
    <t>9. Land Use Rights, Net
Land use rights consisted of the following:
As of December 31,
2017
2018
2018
(RMB)
(RMB)
($)
Land use rights at cost
144,726,756
144,045,981
20,942,033
Accumulated amortization
(17,099,127)
(20,104,267)
(2,922,846)
Total land use rights, net
127,627,629
123,941,714
$
18,019,187
As of December 31, 2017 and 2018, certain land use rights with an aggregate carrying value of RMB10,076,146 and RMB 9,827,352 ($1,428,743), respectively, were pledged as collateral for borrowings from the financial institutions.
The amortization expenses for the years ended December 31, 2016, 2017 and 2018 were RMB2,832,578, RMB2,832,577 and RMB2,832,576 ($433,500), respectively. No provision for impairment loss has been charged for the years ended December 31, 2016, 2017 and 2018.
Future amortization of land use rights is as follows:
(RMB)
Years Ending December 31,
Amount
2019
2,832,576
2020
2,832,576
2021
2,832,576
2022
2,832,576
2023
2,832,576
Thereafter
109,778,834
Total
123,941,714</t>
  </si>
  <si>
    <t>Accrued Expenses and Other Payables</t>
  </si>
  <si>
    <t>10. Accrued Expenses and Other Payables
Accrued expenses and other payables consisted of the following:
As of December 31,
2017
2018
2018
(RMB)
(RMB)
($)
Payroll and welfare payables
22,288,807
15,695,733
2,281,914
VAT and other tax payables
28,569,804
23,081,723
3,355,722
Other payables and accruals
3,911,569
2,915,745
423,903
Total accrued expenses and other payables
54,770,180
41,693,201
6,061,539</t>
  </si>
  <si>
    <t>Borrowings</t>
  </si>
  <si>
    <t>11. Borrowings
Borrowings consisted of the following:
December 31,
2017
2018
2018
RMB
RMB
$
• Agricultural Bank of China
All borrowings under the loan agreements were guaranteed by third party companies. These loans have been repaid as of December 31, 2018. The interest rate is 4.35%.
320,000,000
—
—
• Agricultural Bank of China
The amount of RMB43,200,000 will be due on January 4, 2019. The amount of RMB40,000,000 will be due on January 28, 2019. The amount of RMB10,000,000 will be due on June 7, 2019. The amount of RMB20,000,000 will be due on June 13, 2019. The amount of RMB20,000,000 will be due on July 15, 2019. The amount of RMB40,000,000 will be due on August 15, 2019. The amount of RMB20,000,000 will be due on September 12, 2019. The amount of RMB30,000,000 will be due on October 10, 2019. The amount of RMB20,000,000 will be due on October 11, 2019. The amount of RMB30,000,000 will be due on October 26, 2019. The amount of RMB10,000,000 will be due on November 5, 2019. The amount of RMB40,000,000 will be due on November 9, 2019. All borrowings under the loan agreements are guaranteed by third party companies. The interest rate is 4.35%.
—
323,200,000
46,988,225
• Agricultural Bank of China
The amount of RMB33,319,295 will be due on September 28, 2019. The borrowings under this loan agreement is guaranteed by Mr. Wang, Jingmiao, the CEO of the Company, and Shandong Borun. The interest rate is 5.0025%.
—
33,319,295
4,844,104
• Construction Bank of China
The amount of RMB114,972,579 was repaid during the year of 2018. The amount of RMB84,427,421 was renewed and will be payable in 2019. All borrowings under the loan agreements were guaranteed by Shandong Borun, Mr. Jinmiao Wang, the CEO of the Company, and his family members. The Company also pledged its fixed assets as collateral. The interest rate is 5.22%.
199,800,000
—
—
• Construction Bank of China
The amount of RMB30,000,000 will be due on February 11, 2019. The amount of RMB25,000,000 will be due on March 6, 2019. The amount of RMB20,000,000 will be due on March 15, 2019. The amount of RMB19,827,421 will be due on March 16, 2019. The amount of RMB20,000,000 will be due on April 12, 2019. The amount of RMB25,000,000 will be due on April 21, 2019. The amount of RMB20,000,000 will be due on May 9, 2019. The amount of RMB37,100,000 will be due on December 29, 2019.
All borrowings under the loan agreements were guaranteed by Shandong Borun, Wang Jinmiao, the CEO of the Company, and his family members. The Company also pledged its fixed assets as collateral. The annual interest rate ranges from 4.785% to 5.655%.
—
196,927,421
28,630,167
• CITIC Bank
This loan was repaid in 2018. The borrowing under the loan agreement was guaranteed by Shandong Borun, Wang Jinmiao, the CEO of the Company, and two third-party companies. The interest rate is 5.655%.
129,867,011
—
—
• CITIC Bank
The amount of RMB129,000,000 will be due on October 15, 2019. The borrowing under the loan agreement was guaranteed by Shandong Borun, Wang Jinmiao, the CEO of the Company, and two third-party companies. The interest rate is 5.8725%.
—
129,000,000
18,754,582
• Daqing Rural Commercial Bank
The amount of RMB49,000,000 was originally due on September 7, 2018 with annual interest rate of 3.50%. In 2018, the Company renewed the loan and the new due date is August 17, 2019. The new interest rate is 2.917% per month. The loan is guaranteed by a third party guarantee company. Daiqing Borun provided the counter guarantee for this company which is pledged by property, plant and equipment and land use rights and by Shandong Borun, the Company’s CEO, two natural persons and three third-party companies simultaneously.
49,000,000
49,000,000
7,123,834
Total
698,667,011
731,446,715
106,340,912
Interest expense related to borrowings amounted to RMB44,696,999 ($6,840,470) and RMB40,427,287 ($5,877,495) for the years ended December 31, 2017 and 2018, respectively.</t>
  </si>
  <si>
    <t>Bonds Payable</t>
  </si>
  <si>
    <t>12. Bonds Payable
On November 2, 2016, the Company’s subsidiary, Shandong Borun has issued a private placement bonds (the “Bonds”) with a principal amount of RMB300,000,000 ($43,615,301) that registered with the Shanghai Stock Exchange. The proceeds from the issuance of the Bonds were used in the purpose for the Company’s working capital and capital expenditures. The Bonds were issued at face value of RMB100 ($14) each, bear a fixed annual interest rate of 6.5%, with maturity on November 2, 2021, and RMB 100,000,000 ($14,538,434) would be repaid at the end of each of the third, fourth and fifth year life of the Bonds.
The imputed interest rate in connection with the Bonds was 6.75%. Interests of the Bonds charged to the consolidated statement of income for the year ended December 31, 2016, 2017, and 2018 was RMB 2,865,835, RMB 20,263,965, and RMB 21,955,630 ($3,192,005), respectively. The Company has prepaid interests of RMB3,000,000 ($432,464) at the time of the issuance of the Bonds on November 2, 2016. As of December 31, 2016, 2017 and 2018, the prepaid interest of RMB 134,165 and RMB 781,737 and RMB 181,737 ($26,422), respectively, was outstanding and recorded as prepaid expense under current assets.
Debt issuance costs associated to the Bonds of RMB7,075,472 ($1,028,663) represented cost incurred for professional services from the sponsors and other various parties, which was net of “Bonds payable in connection with Bonds” in the balance sheets. The amortized debt issuance costs of the Bonds based on imputed interest rate of 6.75% for the years ended December 31, 2016, 2017 and 2018 were RMB 244,923, RMB 1,411,537, and RMB 1,413,655 ($205,523), respectively, which was recorded as “Interest expense” in the statements of income and comprehensive income. As of December 31, 2016, 2017 and 2018, unamortized debt issuance costs associated to the Bonds was RMB 6,830,549, RMB 5,419,012, and RMB 4,005,357 ($582,316), respectively.
As of December 31, 2016, 2017, and 2018 non-current bonds payable less unamortized debt issuance costs was RMB 293,169,451, RMB 294,580,988, and RMB 195,994,643 ($28,494,555), respectively. RMB 100,000,000 ($14,538,436) has been classified as bonds payable current portion for the amount due within one operating period.</t>
  </si>
  <si>
    <t>Restricted Net Assets</t>
  </si>
  <si>
    <t>13.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statements of income and comprehensive income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 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Shandong Borun is a wholly-owned foreign invested enterprise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Daqing Borun was established as domestic invested enterprises and therefore are subject to the above mandat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capital surplus and statutory reserves of the Company’s PRC subsidiaries as determined pursuant to the PRC accounting standards and regulations, totaling approximately RMB1,371,710,109 and RMB 1,377,388,085 ($200,250,684) as of December 31, 2017 and 2018, respectively.</t>
  </si>
  <si>
    <t>Income Tax Expenses</t>
  </si>
  <si>
    <t>14. Income Tax Expenses
New Borun incorporated in Cayman Islands and Golden Direction incorporated in the British Virgin Islands are at statutory tax rate of nil, China High was incorporated in Hong Kong Special Administrative Region is at statutory tax rate of 16.5%. Shandong Borun and Daqing Borun are PRC operating companies and are subject to PRC Enterprise Income Tax (“EIT”). Pursuant to the PRC Enterprise Income Tax Law, Enterprise Income Tax is generally imposed at a statutory rate of 25%.
Pursuant to PRC EIT, the PRC subsidiaries of China New Borun are obligated to withhold income tax on dividends paid-out to non-resident, for earnings retained after January 1, 2008. The applicable tax rate is 5% or 10% on the dividends paid-out. As the PRC subsidiaries are wholly or majority owned by the U.S. holding entity, the Company anticipates no cash dividends in the foreseeable futures, and all earnings will be used to re-invest in the PRC subsidiaries. Accordingly, no withholding income tax was accrued.
The income tax expenses consisted of taxes on income from operations plus changes in deferred taxes for the reporting periods presented:
Year Ended December 31,
2016
2017
2018
2018
(RMB)
(RMB)
(RMB)
($)
Current
19,481,789
58,912,481
16,522,472
2,402,109
Deferred
1,755,197
—
—
—
Income tax expenses
21,236,986
58,912,481
16,522,472
2,402,109
Reconciliation between total income tax expenses and the amount computed by applying the statutory income tax rate to income before income tax expenses is for the reporting periods presented as follows:
Year Ended December 31,
2016
2017
2018
Statutory rate
25.00
%
25.00
%
25.00
%
Expenses not deductible
—
%
—
%
—
%
Effective tax rate
25.00
%
25.00
%
25.00
%</t>
  </si>
  <si>
    <t>Commitments and Contingencies</t>
  </si>
  <si>
    <t>15. Commitments and Contingencies
Commitments
As of December 31, 2017 and 2018, capital commitment for purchase of property, plant and equipment were RMB 11,200,000 and RMB nil, respectively.
The Company did not have any significant lease commitment as of December 31, 2017 and 2018.
Guarantees and Indemnities
The Company was a party to enter into contracts to indemnify third parties for certain liabilities, and as of December 31, 2017 and 2018, the Company guaranteed the third parties’ borrowings from the financial institutions amounting to RMB 844,200,000 and RMB562,550,000 ($81,785,959), respectively, as a guarantor. In most cases, the Company cannot estimate the potential amount of future payments under these indemnities until events arise that would result in a liability under the indemnities. The Company believes that the liabilities for potential future payments of these guarantees and indemnities are not probable.</t>
  </si>
  <si>
    <t>Segment Information</t>
  </si>
  <si>
    <t>16. Segment Information
The Company currently operates and manages its business as two reportable segments: “Corn-base edible alcohol and its by-products” and “Chemical products”. The Company’s reportable segments are strategic business units that require different technology and marketing strategies and offer different products and services. The Company’s chief operating decision maker, the Chief Executive Officer, receives and reviews the results of the operations of each separate segment, assesses and manages their performance and makes decisions. Most of the businesses were established as a unit, and the management at the time of the establishment was retained. Following the disposal of “Foam insulation” production line during the year ended December 31, 2016 and introduction of AMPS product line during the year ended December 31, 2017, certain prior year's amounts have been reclassified to conform to current year presentations of "Chemical products" segment. There was no change to previously reported segment totals and consolidated totals information.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December 31, 2016, 2017 and 2018 are as follows:
Year ended December 31,
2016
2017
2018
Inter-
Profit
Inter-
Profit
Inter-
Profit
Net
segment
(loss)
Net
segment
(loss)
Net
segment
(loss)
sales
sales
before tax
sales
sales
befor tax
sales
sales
before tax
(RMB)
(RMB)
(RMB)
(RMB)
(RMB)
(RMB)
(RMB)
(RMB)
(RMB)
Segment:
Corn-base edible alcohol and its by-products
2,034,302,643
—
79,446,037
2,031,865,359
—
79,446,037
1,280,313,234
—
(16,108,554)
Chemical products
98,377,542
—
5,501,907
109,006,620
—
5,501,907
523,567,964
—
(6,584,059)
Segment total
2,132,680,185
84,947,944
2,140,871,979
84,947,944
1,803,881,198
(22,692,613)
Reconciliation to consolidated totals:
Sales eliminations
—
—
—
—
—
—
—
—
—
Consolidated totals:
Revenues
2,132,680,185
—
2,140,871,979
—
1,803,881,198
—
Revenues ($)
262,256,112
—
Income before income taxes
84,947,944
235,649,925
(22,692,613)
Income before income taxes ($)
(3,299,150)
Year ended December 31,
2016
2017
2018
Interest
Interest
Income tax
Interest
Interest
Income tax
Interest
Interest
Income tax
income
expense
expense
Income
expense
expense
Income
expense
expense
(RMB)
(RMB)
(RMB)
(RMB)
(RMB)
(RMB)
(RMB)
(RMB)
(RMB)
Segment:
Corn-base edible alcohol and its by-products
4,043,903
52,669,508
17,524,049
4,154,446
66,125,464
56,120,900
3,830,674
62,382,917
7,303,298
Chemical products
—
—
3,712,937
—
—
2,791,581
—
—
9,219,174
Consolidated total
4,043,903
52,669,508
21,236,986
4,154,446
66,125,464
58,912,481
3,830,674
62,382,917
16,522,472
Consolidated total ($)
556,920
9,069,499
2,402,109
As of and Year ended December 31,
2016
2017
2018
Depreciation
Depreciation
Depreciation
Identifiable
Capital
and
Identifiable
Capital
and
Identifiable
Capital
and
assets
expenditure
amortization
assets
expenditure
amortization
assets
expenditure
amortization
(RMB)
(RMB)
(RMB)
(RMB)
(RMB)
(RMB)
(RMB)
(RMB)
(RMB)
Segment:
Corn-base edible alcohol and its by-products
2,871,332,164
—
105,774,948
2,919,052,502
2,631,729
98,816,218
2,902,982,823
—
95,966,036
Chemical products
279,306,560
3,592,397
14,798,770
278,172,337
—
16,832,668
213,038,029
—
14,235,107
Segment totals
3,150,638,724
3,592,397
120,573,718
3,197,224,839
2,631,729
115,648,886
3,116,020,852
—
110,201,143
Reconciliation to consolidated totals:
Elimination of receivables from intersegments
—
—
—
—
—
—
—
—
—
Consolidated totals
3,150,638,724
3,592,397
120,573,718
3,197,224,839
2,631,729
115,648,886
3,116,020,852
—
110,201,143
Consolidated totals ($)
453,020,695
16,021,522
As we primarily generate our revenues from customers in the PRC, and all of our sales and all of our identifiable assets are located in the PRC, no geographical segments are presented.</t>
  </si>
  <si>
    <t>Condensed Financial Information of New Borun</t>
  </si>
  <si>
    <t>17. Condensed Financial Information of New Borun
The condensed financial statements of New Borun (the “Registrant”) have been prepared in accordance with U.S. GAAP. Under the PRC laws and regulations, the Registrant’s subsidiaries registered in the PRC are restricted in their ability to transfer certain of their net assets to the Registrant in the form of dividend payments, loans or advances. The amounts restricted include paid-in capital, capital surplus and statutory reserves, as determined pursuant to PRC generally accepted accounting principles.
The condensed financial information of the Registrant represents as follows:
CONDENSED BALANCE SHEETS
As of December 31,
2017
2018
2018
(RMB)
(RMB)
($)
ASSETS
Current assets
Cash
137
—
—
Amounts due from subsidiaries
244,532,160
244,532,160
35,551,151
Total current assets
244,532,297
244,532,160
35,551,151
Investments in subsidiaries
1,801,071,015
1,801,071,015
261,847,555
Total assets
2,045,603,312
2,045,603,175
297,398,707
LIABILITIES AND SHAREHOLDERS’ EQUITY
Current liabilities
Accrued expenses and other payables
4,999
5,250
763
Total current liabilities and total liabilities
4,999
5,250
763
Total shareholders’ equity
2,045,598,313
2,045,597,925
297,397,943
Total liabilities and shareholders’ equity
2,045,603,312
2,045,603,175
297,398,707
CONDENSED STATEMENTS OF INCOME
Year Ended December 31,
2016
2017
2018
2018
(RMB)
(RMB)
(RMB)
($)
Operating expenses:
General and administrative
—
—
144
21
Loss from operations
—
—
—
—
Other income:
Interest income
—
—
—
—
Equity in earnings of subsidiaries
63,710,958
176,737,444
(39,215,085)
(5,701,259)
Income before income tax expense
63,710,958
176,737,444
(39,215,085)
(5,701,259)
Income tax expense
—
—
—
—
Net income
63,710,958
176,737,444
(39,215,085)
(5,701,259)
CONDENSED STATEMENTS OF CASH FLOWS
Year Ended December 31,
2016
2017
2018
2018
(RMB)
(RMB)
(RMB)
($)
Net cash provided by operating activities
—
(9)
107
15
Net cash provided by investing activities
—
—
—
—
Net cash provided by financing activities
—
—
—
—
Effect of exchange rate changes on cash and cash equivalents
10
—
(244)
(36)
Net increase/(decrease) in cash
10
(9)
(137)
(21)
Cash—beginning of year
136
146
137
21
Cash—end of year
146
137
—
—
NOTES TO CONDENSED FINANCIAL STATEMENTS
Basis of Presentation
The condensed financial information has been prepared using the same accounting policies as set out in the Company’s consolidated financial statements except that the Registrant has used equity method to account for its investments in subsidiaries.
Investments in subsidiaries
The Registrant records its investments in its subsidiaries under the equity method of accounting as prescribed in FASB ASC Topic 323, “Investment—Equity Method and Joint Ventures” . The Registrant’s investments in subsidiaries are stated at cost plus its equity interest in undistributed earnings of subsidiaries less impairment loss, if any, since inception, and are presented on the Registrant’s balance sheets as “Investments in subsidiaries” and share of the subsidiaries’ income or loss as “Equity in earnings (loss) of subsidiaries”, on the Registrant’s statements of income and comprehensive income.
The Company’s subsidiaries did not distribute any dividend to the Registrant for the years ended December 31, 2016, 2017, and 2018.</t>
  </si>
  <si>
    <t>Summary of Significant Accounting Policies (Policies)</t>
  </si>
  <si>
    <t>Principles of Consolidation and Presentation</t>
  </si>
  <si>
    <t>Principles of Consolidation and Presentation
The consolidated financial statements have been prepared in accordance with generally accepted accounting principles in the United States of America (“U.S. GAAP”). The consolidated financial statements include the financial statements of the New Borun, Golden Direction, China High, Shandong Borun and Daqing Borun. All significant inter-company transactions and balances have been eliminated upon consolidation.</t>
  </si>
  <si>
    <t>Foreign Currency Translation</t>
  </si>
  <si>
    <t>Foreign Currency Translation
The Company’s financial statements are presented in Chinese Renminbi (“RMB”), which is the Company’s reporting currency. The functional currency of the Company’s subsidiary in Hong Kong is the U.S. dollar while the functional currency of the Company’s subsidiaries in the PRC is RMB.
In accordance with FASB ASC Topic 830, “Foreign Currency Matters” , the Company translates the assets and liabilities into RMB using the rate of exchange prevailing at the applicable balance sheet date and the statements of income and cash flows are translated at an average rate during the reporting period. Adjustments resulting from the translation from U.S. dollar into RMB are recorded in shareholders’ equity as part of accumulated other comprehensive income.</t>
  </si>
  <si>
    <t>Convenience Translation into United States Dollar Amounts</t>
  </si>
  <si>
    <t>Convenience Translation into United States Dollar Amounts
The Company reports its financial statements using the RMB. The Dollar amounts disclosed in the accompanying financial statements are presented solely for the convenience of the reader, and have been converted at the rate of RMB 6.87832 to one Dollar ($), which is published by OANDA. Such translations should not be construed as representations that the RMB amounts represent, have been, or could be, converted into, $ at that or any other rate.</t>
  </si>
  <si>
    <t>Use of Estimates</t>
  </si>
  <si>
    <t>Use of Estimates
The preparation and present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Cash includes cash on hand, and cash accounts and interest-bearing savings accounts in the financial institutions.</t>
  </si>
  <si>
    <t>Accounts Receivable</t>
  </si>
  <si>
    <t>Accounts Receivable
Accounts receivable are carried at the amounts invoiced to customers less allowance for doubtful accounts, if any. When applicable, the Company estimates an allowance based on a review of the payment history of individual customers and future expectations of economic conditions of those customers. Accounts receivable are written off when deemed uncollectible. Recoveries of accounts receivable previously written off are recorded when received.</t>
  </si>
  <si>
    <t>Inventories
Inventories are stated at the lower of cost or net realizable value. The cost of a general inventory item is determined using the weighted average method. Net realizable value is the estimated selling price, in the ordinary course of business, less estimated costs to complete and dispose. Cost of work in progress and finished goods comprise direct material, direct production costs and an allocated portion of production overhead costs based on normal operating capacity. From November 2013, the Company initiated a “bill and hold” arrangement with the granaries whereby the Company took the possession of the corn upon purchase and storage of the corn by the granaries. Purchased corn are recognized as inventories when the significant risks and rewards of ownership are considered to be transferred to the Company upon full payment of the corn price made to the granaries and the quantity and quality of the purchased corn had been inspected and acknowledged by the Company.</t>
  </si>
  <si>
    <t>Property, Plant, and Equipment</t>
  </si>
  <si>
    <t>Property, Plant, and Equipment
Property, plant and equipment are recorded at cost. Significant additions or improvements extending useful lives of assets are capitalized. Depreciation is calculated using the straight-line method (after taking into account their respective estimated residual value) over the estimated useful lives as follows.
Buildings and improvements
20 to 30 Years
Machinery
10 Years
Office equipment and furnishing
3 to 5 Years
Motor vehicles
4 to 5 Years
Maintenance and repairs are charged directly to expense as incurred, whereas improvements and renewals are generally capitalized in their respective property accounts. When an item is retired or otherwise disposed of, the cost and applicable accumulated depreciation are removed and the resulting gain or loss is recognized in the consolidated statements of income and comprehensive income.</t>
  </si>
  <si>
    <t>Land Use Rights</t>
  </si>
  <si>
    <t>Land Use Rights
According to the laws of the PRC, land is owned by the state or rural collective economic organizations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Intangible Assets</t>
  </si>
  <si>
    <t>Intangible Assets
Intangible assets include production license for use in the production and distribution of edible alcohol and is accounted for under FASB ASC Topic 350-30, “General Intangibles Other Than Goodwill” . The current production license for use in the production and distribution of edible alcohol is renewed in October 2016 with an additional five years. The production license renewal is normally subject to inspection and renewed every five years with a small renewal application fee cost. Based on the Company’s historical experience in producing and distributing edible alcohol, the Company does not expect to incur significant cost to renew its production license nor does it expect any material modifications to the existing terms of the production license, or any difficulties in renewing the license. Amortization expense is calculated on a straight-line basis over the useful life of the production license which include additional five-year expected renewal period. The intangible assets have been fully amortized during the year ended December 31, 2016.</t>
  </si>
  <si>
    <t>Valuation of Long-Lived Assets</t>
  </si>
  <si>
    <t>Valuation of Long-Lived Assets
The Company, in accordance with FASB ASC Topic 360, “Property, Plant and Equipment” , reviews for impairment of long-lived assets and certain identifiable intangibles whenever events or changes in circumstances indicate that the carrying amount of the asset may not be recoverable. Recoverability is determined by comparing projected undiscounted cash flows associated with such assets to the related carrying value.
An impairment loss would be recognized when estimated discounted future cash flows expected to result from the use of the asset and its eventual disposition is less than its carrying amount. The Company records impairment losses of RMB nil, RMB nil and RMB 49,995,656 for the years ended December 31, 2016, 2017 and 2018, respectively.</t>
  </si>
  <si>
    <t>Value added tax</t>
  </si>
  <si>
    <t>Value added tax
All the subsidiaries of the Company in the PRC are subject to value added tax (“VAT”) imposed by the Government of the PRC on its purchase and sales of goods, its purchase of property, plant and equipment and the freight expenses being incurred. The output VAT is charged to customers who purchase goods from the Company and debited to trade accounts receivable and credited to VAT payable – output VAT. The input VAT is incurred when the Company purchases goods and property, plant and equipment from its vendors and the freight expenses being incurred. The input VAT incurred is debited to VAT recoverable or VAT payable – input VAT and credited to payables accounts or cash and cash equivalent. VAT payable is computed on a monthly basis and payable in the following month based on the difference between the amount of output VAT and input VAT as of month-end, The applicable VAT rate is ranged from 0% to 17% in general, depending on the types of products purchased and sold. If the amount of validated input VAT being aroused by purchasing goods and property, plant, equipment and the freight expenses incurred exceeds that of output VAT for sales of goods during the month, the debit VAT payable balance as of month-end will be carried forward to be creditable against future collection of output VAT in the following months, and will be reclassified as VAT recoverable under other receivables. In addition, input VAT is off-the-price and not included in the cost of inventory.
According to Cai Shui [2012] No. 38 issued by the PRC State Administration of Taxation, since July 2012, the input VAT paid for purchase of corns can only be offset against the output VAT when the required conditions are being fulfilled and validated by the PRC Taxing Authority, otherwise, the input VAT paid will be temporarily recorded as VAT recoverable under other receivables. As of December 31, 2017 and 2018, VAT recoverable consisted of input VAT paid for purchase of corn but not yet validated by the PRC Taxing Authority of RMB45,179,459 and RMB 176,873,571 ($25,714,651), respectively.
According to Cai Kuai [2013] No. 36, sales taxes and surcharges has been replaced with value-added taxes effective from May 1, 2016.</t>
  </si>
  <si>
    <t>Revenue Recognition</t>
  </si>
  <si>
    <t>Revenue Recognition
We recognizes revenue in accordance with FASB ASC Topic 606, “Revenue from Contracts with Customers”. We recognize revenues when persuasive evidence of an arrangement exists, the price is fixed or determinable, no other significant obligations of the Company exist, collection is reasonably assured and delivery of products has occurred or services have been rendered. Delivery occurs upon receipt of products by the customers at the customers’ warehouse or designated destination, or at the time products are picked up by the customers at our warehouse.
Revenues presented on the consolidated statements of income and comprehensive income are net of sales taxes and surcharges.</t>
  </si>
  <si>
    <t>Cost of Goods Sold</t>
  </si>
  <si>
    <t>Cost of Goods Sold
The Company’s cost of goods sold includes product costs, shipping and handling costs, and costs related to inventory adjustments, including write downs for excess and obsolete inventory. Product costs include raw materials, production overhead costs, amortization of production license, and depreciation of property, plant and equipment used directly or indirectly for production.</t>
  </si>
  <si>
    <t>Research and Development Costs</t>
  </si>
  <si>
    <t>Research and Development Costs
Research and development costs are expensed as incurred. The Company did not incur any material research and development costs for the years ended December 31, 2016, 2017 and 2018.</t>
  </si>
  <si>
    <t>Advertising Expenses</t>
  </si>
  <si>
    <t>Advertising Expenses
Costs associated with advertising are expensed as incurred. The Company did not incur any advertising expenses for the years ended December 31, 2016, 2017 and 2018.</t>
  </si>
  <si>
    <t>Shipping and Handling Costs</t>
  </si>
  <si>
    <t>Shipping and Handling Costs
The Company records all charges to customers for outbound shipping and handling as revenue. All corresponding shipping and handling costs are classified as cost of goods sold for the years ended December 31, 2016, 2017 and 2018.</t>
  </si>
  <si>
    <t>Allowance for Doubtful Accounts</t>
  </si>
  <si>
    <t>Allowance for Doubtful Accounts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did not have an allowance for doubtful accounts for this risk.</t>
  </si>
  <si>
    <t>Retirement and Other Postretirement Benefits</t>
  </si>
  <si>
    <t>Retirement and Other Postretirement Benefits
Full-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for the mandated defined contribution plan under the vested benefit obligations approach based on the guidance of FASB ASC Topic 715, “Compensation—Retirement Benefits” .
The total amounts for such employee benefits, which were expensed, were RMB10,016,774, RMB 11,558,233, and RMB13,394,085 ($1,947,290) for the years ended December 31, 2016, 2017 and 2018, respectively.</t>
  </si>
  <si>
    <t>Borrowing cost</t>
  </si>
  <si>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For the years ended December 31, 2016, 2017 and 2018, no interests were capitalized as borrowing cost in property, plant and equipment.</t>
  </si>
  <si>
    <t>Government Subsidies</t>
  </si>
  <si>
    <t>Government Subsidies
The Company's subsidiaries in China receive government subsidies from local Chinese government agencies in accordance with relevant Chinese government policies. The government subsidies received are recorded as part of other income or accounted for by reductions of expenses, if the subsidies received are earmarked to compensate a specific expense, such as research and development expense or interest expenses. Unearned government subsidies received are deferred for recognition until the criteria for such recognition could be met. For the years ended December 31, 2016, 2017 and 2018, the government subsidies received and recorded as other income were RMB nil, RMB 117,216,600, and RMB nil, respectively. All of the subsidies received was for the purpose of compensating the Company’s corn procurement. No government subsidy was accounted for by reduction of expense during the years December 31, 2016, 2017 and 2018.</t>
  </si>
  <si>
    <t>Income Taxes</t>
  </si>
  <si>
    <t>Income Taxes
The Company follows FASB ASC Topic 740, “Income Taxes” ,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since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7 and 2018,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December 31, 2016, 2017 and 2018, respectively. The Company’s tax positions related to open tax years are subject to examination by the relevant tax authorities and the major one is the China Tax Authority.</t>
  </si>
  <si>
    <t>Comprehensive Income (Loss)</t>
  </si>
  <si>
    <t>Comprehensive Income (Loss)
The Company presents comprehensive income (loss) in accordance with FASB ASC Topic 220, “Comprehensive Income” . FASB ASC Topic 220 states that all items that are required to be recognized under accounting standards as components of comprehensive income (loss) be reported net of taxes in the consolidated statements of income and comprehensive income. The components of comprehensive income were the net income for the years, the foreign currency translation adjustments and the unrealized holding gain (loss) or any reclassification adjustment of available-for-sale securities.</t>
  </si>
  <si>
    <t>Appropriated Retained Earnings</t>
  </si>
  <si>
    <t>Appropriated Retained Earnings
The income of the Company’s PRC subsidiaries is distributable to their shareholder after transfer to reserves as required by relevant PRC laws and regulations and the subsidiarie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surplus reserves and discretionary reserves. Statutory surplus reserves can be used to offset the accumulated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 of reserves of both Shandong Borun and Daqing Borun is 10% of the net income after income tax expenses. For the years ended December 31, 2016, 2017 and 2018, the Company made the transfers to this reserve fund in the amounts of RMB6,371,096, RMB17,673,744 and RMB4,657,384 ($677,111), respectively, separately presented as “Retained earnings—appropriated” in the balance sheets.</t>
  </si>
  <si>
    <t>Dividends</t>
  </si>
  <si>
    <t>Dividends
The Company provides discretionary dividend payments based on the approval of the Company’s Board of Directors. The Board of Directors of the Company had not proposed any dividend payment for the years ended December 31, 2016, 2017 and 2018.</t>
  </si>
  <si>
    <t>Earnings Per Share</t>
  </si>
  <si>
    <t>Earnings Per Share
Earnings per share is calculated in accordance with FASB ASC Topic 260, “Earnings Per Share” Basic earnings per share is computed by dividing income attributable to holders of ordinary shares by the weighted average number of ordinary shares outstanding during the period. Diluted earnings per share is computed using the more dilutive of (a) the two-class method or (b) the if-converted method. Diluted earnings per share also reflects the potential dilution that could occur if securities or other contracts to issue ordinary shares were exercised or converted into ordinary shares.
The following table sets forth the computation of basic and diluted earnings per share for the years indicated:
Year Ended December 31,
2016
2017
2018
2018
(RMB)
(RMB)
(RMB)
($)
Numerator:
Net income/(loss), representing undistributed earnings available to ordinary shareholder—basic and diluted
63,710,958
176,737,444
(39,215,085)
(5,701,259)
Denominator:
Weighted average number ordinary shares outstanding—basic and diluted
25,725,000
25,725,000
25,725,000
25,725,000
Earnings per share:
Basic and diluted
2.48
6.87
(1.52)
(0.22)</t>
  </si>
  <si>
    <t>Operating Risk</t>
  </si>
  <si>
    <t>Operating Risk
Concentrations of Credit Risk
Trade Accounts Receivable —Concentrations of credit risk with respect to accounts receivable are limited due to the large number of customers dispersed across diverse markets and generally short payment terms. Credit is extended based on an evaluation of the customer’s financial condition and collateral generally is not required.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 specific allowance against amounts due, and thereby reduce the net recognized receivable to the amount the Company reasonably believes will be collected. As of December 31, 2017 and 2018, there was no individual trade accounts receivable amounted over 10% of the total balance.
Revenues —Substantially, all of the Company’s revenues are derived from sales of edible alcohol and its by-products, including DDGS Feed, liquid carbon dioxide and crude corn oil and the Company’s chemical products CPE and AMPS in PRC. Any significant decline in market acceptance of the Company’s products or in the financial condition of our existing customers could impair our ability to operate effectively. None of the individual customers contributed over 10% of the total revenue for the years ended December 31, 2016, 2017 and 2018. Additionally, the Company derives substantially all of its revenue from sales in Northeast China.
Purchases — The Company had a concentration of risk for its supply of its primary raw material, corn, which used in the production of edible alcohol. The granary located in Daqing, Heilongjiang as described in the accounting policy for “Inventories” above, supplied 25.0% of the Company’s purchases of corn in 2018.
Interest Rate Risk
Borrowings and Bonds —The Company’s significant interest-bearing financial liabilities are borrowings and bonds.
As of December 31, 2018, all balance of borrowing are short-term borrowings which will be matured at various dates within the year ending December 31, 2019 and do not expose the Company to interest rate risk. The Company’s interest rate risk arises primarily from bonds. The Company’s bonds were issued at fixed rates on November 2, 2016 and expose the Company to fair value and interest rate risk which will be matured at fiscal year 2021.
The interest rates profile and terms of repayment of the Company’s bonds payable at the end of the reporting periods are disclosed in note 12, to the consolidated financial statements.
Other than the above, other financial assets and liabilities do not have material interest rate risk.
Liquidity Risk
The Company’s working capital is sufficient to meet our present requirements. The Company may, however, require additional cash due to changing business conditions or other future developments, including any investments or acquisitions we may decide to pursue. In the long-term, the Company intends to rely primarily on cash flows from operations and additional borrowings from the financial institutions in order to meet the Company’s anticipated cash needs. If the anticipated cash flow is insufficient to meet the requirements, the Company’s may also seek to issue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pricing and supply of corns and coals, among other things. There can be no assurance; however, those changes in political and other conditions will not result in any adverse impact.</t>
  </si>
  <si>
    <t>Recently Issued Accounting Pronouncements Adopted and Not Yet Adopted</t>
  </si>
  <si>
    <t>Recently Issued Accounting Pronouncements
In February 2016, the FASB issued Accounting Standards Update No. 2016-02 (ASU 2016-02), Leases (Topic 842). ASU 2016- 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is ASU will be effective for the Company on January 1, 2019. We will adopt ASU 2016-02 on January 1,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t>
  </si>
  <si>
    <t>Summary of Significant Accounting Policies (Tables)</t>
  </si>
  <si>
    <t>Schedule of estimated useful lives for property, plant and equipment</t>
  </si>
  <si>
    <t>Buildings and improvements
20 to 30 Years
Machinery
10 Years
Office equipment and furnishing
3 to 5 Years
Motor vehicles
4 to 5 Years</t>
  </si>
  <si>
    <t>Schedule of computation of basic and diluted earnings per share</t>
  </si>
  <si>
    <t>Year Ended December 31,
2016
2017
2018
2018
(RMB)
(RMB)
(RMB)
($)
Numerator:
Net income/(loss), representing undistributed earnings available to ordinary shareholder—basic and diluted
63,710,958
176,737,444
(39,215,085)
(5,701,259)
Denominator:
Weighted average number ordinary shares outstanding—basic and diluted
25,725,000
25,725,000
25,725,000
25,725,000
Earnings per share:
Basic and diluted
2.48
6.87
(1.52)
(0.22)</t>
  </si>
  <si>
    <t>Trade Accounts Receivable, Net (Tables)</t>
  </si>
  <si>
    <t>Schedule of trade accounts receivable, net</t>
  </si>
  <si>
    <t>As of December 31,
2017
2018
2018
(RMB)
(RMB)
($)
Trade accounts receivable
509,737,390
126,998,338
18,463,572
Less: Allowance for doubtful accounts
—
—
—
Total trade accounts receivable, net
509,737,390
126,998,338
18,463,572</t>
  </si>
  <si>
    <t>Inventories (Tables)</t>
  </si>
  <si>
    <t>Schedule of inventory</t>
  </si>
  <si>
    <t>As of December 31,
2017
2018
2018
(RMB)
(RMB)
($)
Raw materials
414,172,830
1,387,287,531
201,689,909
Work-in-process
2,681,530
1,764,835
256,579
Finished goods
17,331,071
52,241,134
7,595,044
Total inventories
434,185,431
1,441,293,500
209,541,532</t>
  </si>
  <si>
    <t>Advance to Suppliers (Tables)</t>
  </si>
  <si>
    <t>Schedule of advances to suppliers</t>
  </si>
  <si>
    <t>As of December 31,
2017
2018
2018
(RMB)
(RMB)
($)
Advance to granaries (note (i))
559,300,277
—
—
Others
2,895,908
224,554
32,647
Total advance to suppliers
562,196,185
224,554
32,647
Note (i): Advance to granaries represents corn cost paid but related materials and services have not been provided to the Company.</t>
  </si>
  <si>
    <t>Other Receivables (Tables)</t>
  </si>
  <si>
    <t>Schedule of other receivables</t>
  </si>
  <si>
    <t>As of December 31,
2017
2018
2018
(RMB)
(RMB)
($)
VAT recoverable (note (i))
45,434,459
176,873,571
25,714,651
Deposit for loan guarantee
17,900,000
15,000,000
2,180,765
Others
3,056,997
70,494
10,249
Total other receivables
66,391,456
191,944,065
27,905,665
Note (i): As of December 31, 2017 and 2018, VAT recoverable mainly consisted of input VAT paid for purchase of corns but not yet validated by the PRC Taxing Authority of RMB45,179,459 and 176,873,571 ($25,714,651), respectively.</t>
  </si>
  <si>
    <t>Property, Plant and Equipment, Net (Tables)</t>
  </si>
  <si>
    <t>Schedule of property, plant and equipment, net</t>
  </si>
  <si>
    <t>As of December 31,
2017
2018
2018
(RMB)
(RMB)
($)
Buildings and improvements
655,923,713
653,961,713
95,075,805
Machinery
943,742,391
888,973,826
129,242,890
Office equipment and furnishing
1,468,593
1,468,593
213,510
Motor vehicles
1,715,958
1,496,611
217,584
Total cost
1,602,850,655
1,545,900,743
224,749,789
Total accumulated depreciation
(838,181,436)
(955,605,318)
(138,930,067)
Construction in progress
1,386,729
11,634,637
1,691,494
Total property, plant, and equipment, net
766,055,948
601,930,062
87,511,216</t>
  </si>
  <si>
    <t>Land Use Rights, Net (Tables)</t>
  </si>
  <si>
    <t>Summary of land use rights</t>
  </si>
  <si>
    <t>As of December 31,
2017
2018
2018
(RMB)
(RMB)
($)
Land use rights at cost
144,726,756
144,045,981
20,942,033
Accumulated amortization
(17,099,127)
(20,104,267)
(2,922,846)
Total land use rights, net
127,627,629
123,941,714
$
18,019,187</t>
  </si>
  <si>
    <t>Schedule of future amortization of land use rights</t>
  </si>
  <si>
    <t>(RMB)
Years Ending December 31,
Amount
2019
2,832,576
2020
2,832,576
2021
2,832,576
2022
2,832,576
2023
2,832,576
Thereafter
109,778,834
Total
123,941,714</t>
  </si>
  <si>
    <t>Accrued Expenses and Other Payables (Tables)</t>
  </si>
  <si>
    <t>Summary of accrued expenses and other payables</t>
  </si>
  <si>
    <t>As of December 31,
2017
2018
2018
(RMB)
(RMB)
($)
Payroll and welfare payables
22,288,807
15,695,733
2,281,914
VAT and other tax payables
28,569,804
23,081,723
3,355,722
Other payables and accruals
3,911,569
2,915,745
423,903
Total accrued expenses and other payables
54,770,180
41,693,201
6,061,539</t>
  </si>
  <si>
    <t>Borrowings (Tables)</t>
  </si>
  <si>
    <t>Schedule of borrowings</t>
  </si>
  <si>
    <t>December 31,
2017
2018
2018
RMB
RMB
$
• Agricultural Bank of China
All borrowings under the loan agreements were guaranteed by third party companies. These loans have been repaid as of December 31, 2018. The interest rate is 4.35%.
320,000,000
—
—
• Agricultural Bank of China
The amount of RMB43,200,000 will be due on January 4, 2019. The amount of RMB40,000,000 will be due on January 28, 2019. The amount of RMB10,000,000 will be due on June 7, 2019. The amount of RMB20,000,000 will be due on June 13, 2019. The amount of RMB20,000,000 will be due on July 15, 2019. The amount of RMB40,000,000 will be due on August 15, 2019. The amount of RMB20,000,000 will be due on September 12, 2019. The amount of RMB30,000,000 will be due on October 10, 2019. The amount of RMB20,000,000 will be due on October 11, 2019. The amount of RMB30,000,000 will be due on October 26, 2019. The amount of RMB10,000,000 will be due on November 5, 2019. The amount of RMB40,000,000 will be due on November 9, 2019. All borrowings under the loan agreements are guaranteed by third party companies. The interest rate is 4.35%.
—
323,200,000
46,988,225
• Agricultural Bank of China
The amount of RMB33,319,295 will be due on September 28, 2019. The borrowings under this loan agreement is guaranteed by Mr. Wang, Jingmiao, the CEO of the Company, and Shandong Borun. The interest rate is 5.0025%.
—
33,319,295
4,844,104
• Construction Bank of China
The amount of RMB114,972,579 was repaid during the year of 2018. The amount of RMB84,427,421 was renewed and will be payable in 2019. All borrowings under the loan agreements were guaranteed by Shandong Borun, Mr. Jinmiao Wang, the CEO of the Company, and his family members. The Company also pledged its fixed assets as collateral. The interest rate is 5.22%.
199,800,000
—
—
• Construction Bank of China
The amount of RMB30,000,000 will be due on February 11, 2019. The amount of RMB25,000,000 will be due on March 6, 2019. The amount of RMB20,000,000 will be due on March 15, 2019. The amount of RMB19,827,421 will be due on March 16, 2019. The amount of RMB20,000,000 will be due on April 12, 2019. The amount of RMB25,000,000 will be due on April 21, 2019. The amount of RMB20,000,000 will be due on May 9, 2019. The amount of RMB37,100,000 will be due on December 29, 2019.
All borrowings under the loan agreements were guaranteed by Shandong Borun, Wang Jinmiao, the CEO of the Company, and his family members. The Company also pledged its fixed assets as collateral. The annual interest rate ranges from 4.785% to 5.655%.
—
196,927,421
28,630,167
• CITIC Bank
This loan was repaid in 2018. The borrowing under the loan agreement was guaranteed by Shandong Borun, Wang Jinmiao, the CEO of the Company, and two third-party companies. The interest rate is 5.655%.
129,867,011
—
—
• CITIC Bank
The amount of RMB129,000,000 will be due on October 15, 2019. The borrowing under the loan agreement was guaranteed by Shandong Borun, Wang Jinmiao, the CEO of the Company, and two third-party companies. The interest rate is 5.8725%.
—
129,000,000
18,754,582
• Daqing Rural Commercial Bank
The amount of RMB49,000,000 was originally due on September 7, 2018 with annual interest rate of 3.50%. In 2018, the Company renewed the loan and the new due date is August 17, 2019. The new interest rate is 2.917% per month. The loan is guaranteed by a third party guarantee company. Daiqing Borun provided the counter guarantee for this company which is pledged by property, plant and equipment and land use rights and by Shandong Borun, the Company’s CEO, two natural persons and three third-party companies simultaneously.
49,000,000
49,000,000
7,123,834
Total
698,667,011
731,446,715
106,340,912</t>
  </si>
  <si>
    <t>Income Tax Expenses (Tables)</t>
  </si>
  <si>
    <t>Summary of income tax expenses</t>
  </si>
  <si>
    <t>Year Ended December 31,
2016
2017
2018
2018
(RMB)
(RMB)
(RMB)
($)
Current
19,481,789
58,912,481
16,522,472
2,402,109
Deferred
1,755,197
—
—
—
Income tax expenses
21,236,986
58,912,481
16,522,472
2,402,109</t>
  </si>
  <si>
    <t>Schedule of reconciliation between total income tax expenses and the amount computed by applying the statutory income tax rate to income before income tax expenses</t>
  </si>
  <si>
    <t>Year Ended December 31,
2016
2017
2018
Statutory rate
25.00
%
25.00
%
25.00
%
Expenses not deductible
—
%
—
%
—
%
Effective tax rate
25.00
%
25.00
%
25.00
%</t>
  </si>
  <si>
    <t>Segment Information (Tables)</t>
  </si>
  <si>
    <t>Schedule of contributions of the major activities, profitability information and asset information of reportable segments</t>
  </si>
  <si>
    <t>Year ended December 31,
2016
2017
2018
Inter-
Profit
Inter-
Profit
Inter-
Profit
Net
segment
(loss)
Net
segment
(loss)
Net
segment
(loss)
sales
sales
before tax
sales
sales
befor tax
sales
sales
before tax
(RMB)
(RMB)
(RMB)
(RMB)
(RMB)
(RMB)
(RMB)
(RMB)
(RMB)
Segment:
Corn-base edible alcohol and its by-products
2,034,302,643
—
79,446,037
2,031,865,359
—
79,446,037
1,280,313,234
—
(16,108,554)
Chemical products
98,377,542
—
5,501,907
109,006,620
—
5,501,907
523,567,964
—
(6,584,059)
Segment total
2,132,680,185
84,947,944
2,140,871,979
84,947,944
1,803,881,198
(22,692,613)
Reconciliation to consolidated totals:
Sales eliminations
—
—
—
—
—
—
—
—
—
Consolidated totals:
Revenues
2,132,680,185
—
2,140,871,979
—
1,803,881,198
—
Revenues ($)
262,256,112
—
Income before income taxes
84,947,944
235,649,925
(22,692,613)
Income before income taxes ($)
(3,299,150)
Year ended December 31,
2016
2017
2018
Interest
Interest
Income tax
Interest
Interest
Income tax
Interest
Interest
Income tax
income
expense
expense
Income
expense
expense
Income
expense
expense
(RMB)
(RMB)
(RMB)
(RMB)
(RMB)
(RMB)
(RMB)
(RMB)
(RMB)
Segment:
Corn-base edible alcohol and its by-products
4,043,903
52,669,508
17,524,049
4,154,446
66,125,464
56,120,900
3,830,674
62,382,917
7,303,298
Chemical products
—
—
3,712,937
—
—
2,791,581
—
—
9,219,174
Consolidated total
4,043,903
52,669,508
21,236,986
4,154,446
66,125,464
58,912,481
3,830,674
62,382,917
16,522,472
Consolidated total ($)
556,920
9,069,499
2,402,109
As of and Year ended December 31,
2016
2017
2018
Depreciation
Depreciation
Depreciation
Identifiable
Capital
and
Identifiable
Capital
and
Identifiable
Capital
and
assets
expenditure
amortization
assets
expenditure
amortization
assets
expenditure
amortization
(RMB)
(RMB)
(RMB)
(RMB)
(RMB)
(RMB)
(RMB)
(RMB)
(RMB)
Segment:
Corn-base edible alcohol and its by-products
2,871,332,164
—
105,774,948
2,919,052,502
2,631,729
98,816,218
2,902,982,823
—
95,966,036
Chemical products
279,306,560
3,592,397
14,798,770
278,172,337
—
16,832,668
213,038,029
—
14,235,107
Segment totals
3,150,638,724
3,592,397
120,573,718
3,197,224,839
2,631,729
115,648,886
3,116,020,852
—
110,201,143
Reconciliation to consolidated totals:
Elimination of receivables from intersegments
—
—
—
—
—
—
—
—
—
Consolidated totals
3,150,638,724
3,592,397
120,573,718
3,197,224,839
2,631,729
115,648,886
3,116,020,852
—
110,201,143
Consolidated totals ($)
453,020,695
16,021,522</t>
  </si>
  <si>
    <t>Condensed Financial Information of New Borun (Tables)</t>
  </si>
  <si>
    <t>CONDENSED BALANCE SHEETS</t>
  </si>
  <si>
    <t>CONDENSED BALANCE SHEETS
As of December 31,
2017
2018
2018
(RMB)
(RMB)
($)
ASSETS
Current assets
Cash
137
—
—
Amounts due from subsidiaries
244,532,160
244,532,160
35,551,151
Total current assets
244,532,297
244,532,160
35,551,151
Investments in subsidiaries
1,801,071,015
1,801,071,015
261,847,555
Total assets
2,045,603,312
2,045,603,175
297,398,707
LIABILITIES AND SHAREHOLDERS’ EQUITY
Current liabilities
Accrued expenses and other payables
4,999
5,250
763
Total current liabilities and total liabilities
4,999
5,250
763
Total shareholders’ equity
2,045,598,313
2,045,597,925
297,397,943
Total liabilities and shareholders’ equity
2,045,603,312
2,045,603,175
297,398,707</t>
  </si>
  <si>
    <t>CONDENSED STATEMENTS OF INCOME</t>
  </si>
  <si>
    <t>CONDENSED STATEMENTS OF INCOME
Year Ended December 31,
2016
2017
2018
2018
(RMB)
(RMB)
(RMB)
($)
Operating expenses:
General and administrative
—
—
144
21
Loss from operations
—
—
—
—
Other income:
Interest income
—
—
—
—
Equity in earnings of subsidiaries
63,710,958
176,737,444
(39,215,085)
(5,701,259)
Income before income tax expense
63,710,958
176,737,444
(39,215,085)
(5,701,259)
Income tax expense
—
—
—
—
Net income
63,710,958
176,737,444
(39,215,085)
(5,701,259)</t>
  </si>
  <si>
    <t>CONDENSED STATEMENTS OF CASH FLOWS</t>
  </si>
  <si>
    <t>CONDENSED STATEMENTS OF CASH FLOWS
Year Ended December 31,
2016
2017
2018
2018
(RMB)
(RMB)
(RMB)
($)
Net cash provided by operating activities
—
(9)
107
15
Net cash provided by investing activities
—
—
—
—
Net cash provided by financing activities
—
—
—
—
Effect of exchange rate changes on cash and cash equivalents
10
—
(244)
(36)
Net increase/(decrease) in cash
10
(9)
(137)
(21)
Cash—beginning of year
136
146
137
21
Cash—end of year
146
137
—
—</t>
  </si>
  <si>
    <t>Description of Business (Details)</t>
  </si>
  <si>
    <t>Nov. 15, 2012</t>
  </si>
  <si>
    <t>Jul. 10, 2008CNY (¥)</t>
  </si>
  <si>
    <t>Jul. 09, 2008CNY (¥)</t>
  </si>
  <si>
    <t>Dec. 31, 2018USD ($)segment</t>
  </si>
  <si>
    <t>Dec. 31, 2018CNY (¥)segment</t>
  </si>
  <si>
    <t>Dec. 31, 2015CNY (¥)</t>
  </si>
  <si>
    <t>Mar. 31, 2010</t>
  </si>
  <si>
    <t>Dec. 31, 2008</t>
  </si>
  <si>
    <t>Description of business</t>
  </si>
  <si>
    <t>Payments for facility improvements</t>
  </si>
  <si>
    <t>Income before income taxes</t>
  </si>
  <si>
    <t>Number of reportable segments | segment</t>
  </si>
  <si>
    <t>Operating segments</t>
  </si>
  <si>
    <t>Foam insulation | Operating segments</t>
  </si>
  <si>
    <t>Income before income tax expenses (as a percentage)</t>
  </si>
  <si>
    <t>1.00%</t>
  </si>
  <si>
    <t>(4.00%)</t>
  </si>
  <si>
    <t>New Borun | Golden Direction</t>
  </si>
  <si>
    <t>Percentage of voting interests acquired</t>
  </si>
  <si>
    <t>100.00%</t>
  </si>
  <si>
    <t>New Borun | China High</t>
  </si>
  <si>
    <t>25.76%</t>
  </si>
  <si>
    <t>Golden Direction | China High</t>
  </si>
  <si>
    <t>Percentage of voting capital stock held</t>
  </si>
  <si>
    <t>74.24%</t>
  </si>
  <si>
    <t>China High | Shandong Borun</t>
  </si>
  <si>
    <t>Percentage of direct control</t>
  </si>
  <si>
    <t>Shandong Borun | Daqing Borun</t>
  </si>
  <si>
    <t>Total purchase price</t>
  </si>
  <si>
    <t>Shandong Borun | Daqing Borun | Minimum</t>
  </si>
  <si>
    <t>Idle period prior to acquisition</t>
  </si>
  <si>
    <t>1 year</t>
  </si>
  <si>
    <t>Summary of Significant Accounting Policies - Foreign Currency Translation (Details)</t>
  </si>
  <si>
    <t>Dec. 31, 2018¥ / $</t>
  </si>
  <si>
    <t>Rate used to convert RMB to USD</t>
  </si>
  <si>
    <t>Summary of Significant Accounting Policies - Property, Plant, and Equipment (Details)</t>
  </si>
  <si>
    <t>Buildings and improvements | Minimum</t>
  </si>
  <si>
    <t>Property, plant and equipment, net</t>
  </si>
  <si>
    <t>Estimated useful lives</t>
  </si>
  <si>
    <t>20 years</t>
  </si>
  <si>
    <t>Buildings and improvements | Maximum</t>
  </si>
  <si>
    <t>30 years</t>
  </si>
  <si>
    <t>Machinery</t>
  </si>
  <si>
    <t>10 years</t>
  </si>
  <si>
    <t>Office equipment and furnishing | Minimum</t>
  </si>
  <si>
    <t>3 years</t>
  </si>
  <si>
    <t>Office equipment and furnishing | Maximum</t>
  </si>
  <si>
    <t>5 years</t>
  </si>
  <si>
    <t>Motor vehicles | Minimum</t>
  </si>
  <si>
    <t>4 years</t>
  </si>
  <si>
    <t>Motor vehicles | Maximum</t>
  </si>
  <si>
    <t>Summary of Significant Accounting Policies - Land Use Rights, Intangible Assets, Impairment of Long-Lived Assets (Details)</t>
  </si>
  <si>
    <t>Impairment or Disposal of Tangible Assets Disclosure</t>
  </si>
  <si>
    <t>Impairment loss</t>
  </si>
  <si>
    <t>Land use rights</t>
  </si>
  <si>
    <t>Intangible Assets, Net</t>
  </si>
  <si>
    <t>Useful life</t>
  </si>
  <si>
    <t>50 years</t>
  </si>
  <si>
    <t>Production license</t>
  </si>
  <si>
    <t>Production license renewal term</t>
  </si>
  <si>
    <t>Summary of Significant Accounting Policies - Value Added, Consumption and Income Taxes, Retirement Benefits, Appropriated Retained Earnings (Details)</t>
  </si>
  <si>
    <t>Significant Accounting Policy</t>
  </si>
  <si>
    <t>Input VAT paid for purchase of corns but not yet validated by the PRC Taxing Authority</t>
  </si>
  <si>
    <t>Retirement and other postretirement benefits</t>
  </si>
  <si>
    <t>Expense for employee benefits</t>
  </si>
  <si>
    <t>Interests capitalized as borrowing cost in property, plant and equipment</t>
  </si>
  <si>
    <t>Uncertain tax positions</t>
  </si>
  <si>
    <t>Estimated interest costs and penalties provided for uncertain tax positions</t>
  </si>
  <si>
    <t>PRC</t>
  </si>
  <si>
    <t>Statute of limitations period</t>
  </si>
  <si>
    <t>Threshold percentage to determine whether statutory surplus reserves can be converted into capital</t>
  </si>
  <si>
    <t>25.00%</t>
  </si>
  <si>
    <t>Required minimum percentage of after-tax-profit allocated to statutory surplus reserve</t>
  </si>
  <si>
    <t>10.00%</t>
  </si>
  <si>
    <t>Threshold percentage of statutory surplus reserves of the registered capital, used as criteria of allocation requirement</t>
  </si>
  <si>
    <t>50.00%</t>
  </si>
  <si>
    <t>PRC | Shandong Borun</t>
  </si>
  <si>
    <t>Annual percentage of after-tax-profit allocated to statutory surplus reserve</t>
  </si>
  <si>
    <t>PRC | Daqing Borun</t>
  </si>
  <si>
    <t>Minimum</t>
  </si>
  <si>
    <t>Value added tax rate (as a percent)</t>
  </si>
  <si>
    <t>0.00%</t>
  </si>
  <si>
    <t>Maximum</t>
  </si>
  <si>
    <t>17.00%</t>
  </si>
  <si>
    <t>Summary of Significant Accounting Policies - Earnings Per Share (Details)</t>
  </si>
  <si>
    <t>Net income/(loss), representing undistributed earnings available to ordinary shareholder-basic and diluted</t>
  </si>
  <si>
    <t>Weighted average number of ordinary shares outstanding - basic and diluted</t>
  </si>
  <si>
    <t>Basic and diluted (in dollars per share) | (per share)</t>
  </si>
  <si>
    <t>concentration of risk</t>
  </si>
  <si>
    <t>Trade Accounts Receivable, Net (Details)</t>
  </si>
  <si>
    <t>Less: Allowance for doubtful accounts</t>
  </si>
  <si>
    <t>Total trade accounts receivable, net</t>
  </si>
  <si>
    <t>Trade accounts receivables pledged as collateral for borrowings from financial institutions</t>
  </si>
  <si>
    <t>Inventories (Details)</t>
  </si>
  <si>
    <t>Raw materials</t>
  </si>
  <si>
    <t>Work-in-process</t>
  </si>
  <si>
    <t>Finished goods</t>
  </si>
  <si>
    <t>Total inventories</t>
  </si>
  <si>
    <t>Amount pledged as collateral for borrowings from financial institutions</t>
  </si>
  <si>
    <t>Advance to Suppliers (Details)</t>
  </si>
  <si>
    <t>Advance to granaries</t>
  </si>
  <si>
    <t>Others</t>
  </si>
  <si>
    <t>Total Advance to suppliers</t>
  </si>
  <si>
    <t>Other Receivables (Details)</t>
  </si>
  <si>
    <t>VAT recoverable</t>
  </si>
  <si>
    <t>Deposit for loan guarantee</t>
  </si>
  <si>
    <t>Total other receivables</t>
  </si>
  <si>
    <t>Property, Plant and Equipment, Net (Details)</t>
  </si>
  <si>
    <t>Total cost</t>
  </si>
  <si>
    <t>Total accumulated depreciation</t>
  </si>
  <si>
    <t>Construction in progress</t>
  </si>
  <si>
    <t>Total property, plant, and equipment, net</t>
  </si>
  <si>
    <t>Depreciation expenses</t>
  </si>
  <si>
    <t>Buildings and improvements</t>
  </si>
  <si>
    <t>Office equipment and furnishing</t>
  </si>
  <si>
    <t>Motor vehicles</t>
  </si>
  <si>
    <t>Land Use Rights, Net (Details) - Land use rights</t>
  </si>
  <si>
    <t>Land use rights at cost</t>
  </si>
  <si>
    <t>Accumulated amortization</t>
  </si>
  <si>
    <t>Total</t>
  </si>
  <si>
    <t>Amount pledged as collateral for borrowings from the financial institutions</t>
  </si>
  <si>
    <t>Land Use Rights, Net - Future Amortization (Details)</t>
  </si>
  <si>
    <t>Provision for impairment loss charged</t>
  </si>
  <si>
    <t>Future amortization of land use rights</t>
  </si>
  <si>
    <t>2019</t>
  </si>
  <si>
    <t>2020</t>
  </si>
  <si>
    <t>2021</t>
  </si>
  <si>
    <t>2022</t>
  </si>
  <si>
    <t>2023</t>
  </si>
  <si>
    <t>Thereafter</t>
  </si>
  <si>
    <t>Accrued Expenses and Other Payables (Details)</t>
  </si>
  <si>
    <t>Payroll and welfare payables</t>
  </si>
  <si>
    <t>VAT and other tax payables</t>
  </si>
  <si>
    <t>Other payables and accruals</t>
  </si>
  <si>
    <t>Total accrued expenses and other payables</t>
  </si>
  <si>
    <t>Borrowings (Details)</t>
  </si>
  <si>
    <t>Dec. 29, 2019CNY (¥)</t>
  </si>
  <si>
    <t>Nov. 09, 2019CNY (¥)</t>
  </si>
  <si>
    <t>Nov. 05, 2019CNY (¥)</t>
  </si>
  <si>
    <t>Oct. 26, 2019CNY (¥)</t>
  </si>
  <si>
    <t>Oct. 11, 2019CNY (¥)</t>
  </si>
  <si>
    <t>Oct. 10, 2019CNY (¥)</t>
  </si>
  <si>
    <t>Sep. 28, 2019CNY (¥)</t>
  </si>
  <si>
    <t>Sep. 12, 2019CNY (¥)</t>
  </si>
  <si>
    <t>Aug. 15, 2019CNY (¥)</t>
  </si>
  <si>
    <t>Jul. 15, 2019CNY (¥)</t>
  </si>
  <si>
    <t>Jun. 13, 2019CNY (¥)</t>
  </si>
  <si>
    <t>Jun. 07, 2019CNY (¥)</t>
  </si>
  <si>
    <t>May 09, 2019CNY (¥)</t>
  </si>
  <si>
    <t>Apr. 21, 2019CNY (¥)</t>
  </si>
  <si>
    <t>Apr. 12, 2019CNY (¥)</t>
  </si>
  <si>
    <t>Mar. 16, 2019CNY (¥)</t>
  </si>
  <si>
    <t>Mar. 15, 2019CNY (¥)</t>
  </si>
  <si>
    <t>Mar. 06, 2019CNY (¥)</t>
  </si>
  <si>
    <t>Feb. 11, 2019CNY (¥)</t>
  </si>
  <si>
    <t>Jan. 28, 2019CNY (¥)</t>
  </si>
  <si>
    <t>Jan. 04, 2019CNY (¥)</t>
  </si>
  <si>
    <t>Sep. 07, 2018CNY (¥)</t>
  </si>
  <si>
    <t>Dec. 31, 2019CNY (¥)</t>
  </si>
  <si>
    <t>Dec. 31, 2018USD ($)companyperson</t>
  </si>
  <si>
    <t>Dec. 31, 2017USD ($)</t>
  </si>
  <si>
    <t>Dec. 31, 2017CNY (¥)company</t>
  </si>
  <si>
    <t>Aug. 17, 2019</t>
  </si>
  <si>
    <t>Dec. 31, 2018CNY (¥)companyperson</t>
  </si>
  <si>
    <t>Short-term borrowings</t>
  </si>
  <si>
    <t>Bank debt repaid</t>
  </si>
  <si>
    <t>Interest expenses related to borrowings</t>
  </si>
  <si>
    <t>Agricultural Bank of China in 2017</t>
  </si>
  <si>
    <t>4.35%</t>
  </si>
  <si>
    <t>Agricultural Bank of China</t>
  </si>
  <si>
    <t>Agricultural Bank of China | Notes payable to bank due January 04, 2019</t>
  </si>
  <si>
    <t>Agricultural Bank of China | Notes payable to bank due January 28, 2019</t>
  </si>
  <si>
    <t>Agricultural Bank of China | Notes payable to bank due June 07, 2019</t>
  </si>
  <si>
    <t>Agricultural Bank of China | Notes payable to bank due June 13, 2019</t>
  </si>
  <si>
    <t>Agricultural Bank of China | Notes payable to bank due July 15, 2019</t>
  </si>
  <si>
    <t>Agricultural Bank of China | Notes payable to bank due August 15, 2019</t>
  </si>
  <si>
    <t>Agricultural Bank of China | Notes payable to bank due September 12, 2019</t>
  </si>
  <si>
    <t>Agricultural Bank of China | Notes payable to bank due September 28, 2019</t>
  </si>
  <si>
    <t>5.0025%</t>
  </si>
  <si>
    <t>Agricultural Bank of China | Notes payable to bank due October 10, 2019</t>
  </si>
  <si>
    <t>Agricultural Bank of China | Notes payable to bank due October 11, 2019</t>
  </si>
  <si>
    <t>Agricultural Bank of China | Notes payable to bank due October 26, 2019</t>
  </si>
  <si>
    <t>Agricultural Bank of China | Notes payable to bank due November 05, 2019</t>
  </si>
  <si>
    <t>Agricultural Bank of China | Notes payable to bank due November 09, 2019</t>
  </si>
  <si>
    <t>Construction Bank of China in 2017</t>
  </si>
  <si>
    <t>5.22%</t>
  </si>
  <si>
    <t>Construction Bank of China in 2017 | Notes payable to bank due December 31, 2018</t>
  </si>
  <si>
    <t>Construction Bank of China in 2017 | Notes payable to bank due December 31, 2019</t>
  </si>
  <si>
    <t>Construction Bank of China</t>
  </si>
  <si>
    <t>Construction Bank of China | Minimum</t>
  </si>
  <si>
    <t>4.785%</t>
  </si>
  <si>
    <t>Construction Bank of China | Notes payable to bank due February 11, 2019</t>
  </si>
  <si>
    <t>Construction Bank of China | Notes payable to bank due March 06, 2019</t>
  </si>
  <si>
    <t>Construction Bank of China | Notes payable to bank due March 15, 2019</t>
  </si>
  <si>
    <t>Construction Bank of China | Notes payable to bank due March 16, 2019</t>
  </si>
  <si>
    <t>Construction Bank of China | Notes payable to bank due April 12, 2019</t>
  </si>
  <si>
    <t>Construction Bank of China | Notes payable to bank due April 21, 2019</t>
  </si>
  <si>
    <t>Construction Bank of China | Notes payable to bank due May 09, 2019</t>
  </si>
  <si>
    <t>Construction Bank of China | Notes payable to bank due December 29, 2019</t>
  </si>
  <si>
    <t>China Construction Bank | Maximum</t>
  </si>
  <si>
    <t>5.655%</t>
  </si>
  <si>
    <t>China CITIC Bank</t>
  </si>
  <si>
    <t>5.8725%</t>
  </si>
  <si>
    <t>Number of third-party companies | company</t>
  </si>
  <si>
    <t>China CITIC Bank | Notes payable to bank due October 15, 2019</t>
  </si>
  <si>
    <t>Daqing Rural Commercial Bank</t>
  </si>
  <si>
    <t>Number of natural persons | person</t>
  </si>
  <si>
    <t>Daqing Rural Commercial Bank | Notes payable to bank due September 07, 2018</t>
  </si>
  <si>
    <t>3.50%</t>
  </si>
  <si>
    <t>Daqing Rural Commercial Bank | Notes payable to bank due August 17, 2019</t>
  </si>
  <si>
    <t>2.917%</t>
  </si>
  <si>
    <t>Bonds Payable (Details)</t>
  </si>
  <si>
    <t>Nov. 02, 2016USD ($)$ / shares</t>
  </si>
  <si>
    <t>Nov. 02, 2016CNY (¥)</t>
  </si>
  <si>
    <t>Nov. 02, 2016CNY (¥)¥ / shares</t>
  </si>
  <si>
    <t>Debt instrument, fixed interest rate (as a percent)</t>
  </si>
  <si>
    <t>Interests incurred</t>
  </si>
  <si>
    <t>Prepaid interests</t>
  </si>
  <si>
    <t>Cost associated to the debt issuance of Bonds</t>
  </si>
  <si>
    <t>Amortized deferred expenses</t>
  </si>
  <si>
    <t>Outstanding deferred expenses</t>
  </si>
  <si>
    <t>Non-current liabilities</t>
  </si>
  <si>
    <t>Bonds payable-Outstanding principal non current</t>
  </si>
  <si>
    <t>Bonds payable-Outstanding principal current</t>
  </si>
  <si>
    <t>Shandong Borun</t>
  </si>
  <si>
    <t>Face value of Bonds issued (in CNY or USD per share) | (per share)</t>
  </si>
  <si>
    <t>Debt instrument, maturity date</t>
  </si>
  <si>
    <t>Nov. 2,
		2021</t>
  </si>
  <si>
    <t>Amount to be repaid at the end of each of the third, fourth and fifth year life of the Bonds</t>
  </si>
  <si>
    <t>Restricted Net Assets (Details)</t>
  </si>
  <si>
    <t>Required minimum percentage of after-tax-profit allocated to general reserve</t>
  </si>
  <si>
    <t>Threshold percentage of general reserve of the registered capital, used as criteria of allocation requirement</t>
  </si>
  <si>
    <t>Required minimum percentage of after-tax-profit allocated to statutory common reserve</t>
  </si>
  <si>
    <t>Threshold percentage of statutory common reserve of the registered capital, used as criteria of allocation requirement</t>
  </si>
  <si>
    <t>Amount of restricted paid-in-capital and statutory reserve funds</t>
  </si>
  <si>
    <t>Income Tax Expenses (Details) - CNY (¥)</t>
  </si>
  <si>
    <t>Dec. 31, 2017</t>
  </si>
  <si>
    <t>Dec. 31, 2016</t>
  </si>
  <si>
    <t>Income taxes</t>
  </si>
  <si>
    <t>Statutory tax rate (as a percent)</t>
  </si>
  <si>
    <t>Withholding income tax accrued</t>
  </si>
  <si>
    <t>Cayman Islands | New Borun</t>
  </si>
  <si>
    <t>British Virgin Islands | Golden Direction</t>
  </si>
  <si>
    <t>Hong Kong | China High</t>
  </si>
  <si>
    <t>16.50%</t>
  </si>
  <si>
    <t>PRC | Minimum</t>
  </si>
  <si>
    <t>Tax rate on dividends (as a percent)</t>
  </si>
  <si>
    <t>5.00%</t>
  </si>
  <si>
    <t>PRC | Maximum</t>
  </si>
  <si>
    <t>Income Tax Expenses - Current and Deferred Income Taxes (Details)</t>
  </si>
  <si>
    <t>Deferred</t>
  </si>
  <si>
    <t>Income Tax Expenses - Reconciliation Between The Statutory Tax Rate and the Effective Tax Rate (Details)</t>
  </si>
  <si>
    <t>Statutory rate (as a percent)</t>
  </si>
  <si>
    <t>Effective tax rate (as a percent)</t>
  </si>
  <si>
    <t>Commitments and Contingencies - Commitments (Details) - CNY (¥)</t>
  </si>
  <si>
    <t>Capital commitment for purchase of property, plant and equipment</t>
  </si>
  <si>
    <t>Commitments and contingencies</t>
  </si>
  <si>
    <t>Purchase obligations</t>
  </si>
  <si>
    <t>Commitments and Contingencies - Guarantees and Indemnities (Details)</t>
  </si>
  <si>
    <t>Guarantee of short-term bank loans | Third parties guaranteed</t>
  </si>
  <si>
    <t>Guaranteed amount</t>
  </si>
  <si>
    <t>Segment Information (Details)</t>
  </si>
  <si>
    <t>Segment information</t>
  </si>
  <si>
    <t>Net sales</t>
  </si>
  <si>
    <t>Profit (loss) before tax</t>
  </si>
  <si>
    <t>Income tax expense</t>
  </si>
  <si>
    <t>Identifiable assets</t>
  </si>
  <si>
    <t>Capital expenditure</t>
  </si>
  <si>
    <t>Depreciation and amortization</t>
  </si>
  <si>
    <t>Operating segments | Corn-base edible alcohol and its by-products</t>
  </si>
  <si>
    <t>Operating segments | Chemical products</t>
  </si>
  <si>
    <t>Condensed Financial Information of New Borun - Condensed Balance Sheets (Details)</t>
  </si>
  <si>
    <t>New Borun</t>
  </si>
  <si>
    <t>Amounts due from subsidiaries</t>
  </si>
  <si>
    <t>Investments in subsidiaries</t>
  </si>
  <si>
    <t>Condensed Financial Information of New Borun - Condensed Statements of Income (Details)</t>
  </si>
  <si>
    <t>Operating expenses:</t>
  </si>
  <si>
    <t>Loss from operations</t>
  </si>
  <si>
    <t>Other income:</t>
  </si>
  <si>
    <t>Equity in earnings of subsidiaries</t>
  </si>
  <si>
    <t>Condensed Financial Information of New Borun - Condensed Statements of Cash Flows (Details)</t>
  </si>
  <si>
    <t>Net cash provided by operating activities</t>
  </si>
  <si>
    <t>Net cash provided by investing activities</t>
  </si>
  <si>
    <t>Net cash provided by financing activities</t>
  </si>
  <si>
    <t>Effect of exchange rate changes on cash and cash equivalents</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0_);_(&quot;¥ &quot;(#,##0.0000000)" numFmtId="166"/>
    <numFmt formatCode="_(&quot;$ &quot;#,##0.00_);_(&quot;$ &quot;(#,##0.00)" numFmtId="167"/>
    <numFmt formatCode="_(&quot;¥ &quot;#,##0.00_);_(&quot;¥ &quot;(#,##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4" t="s">
        <v>12</v>
      </c>
    </row>
    <row r="16" spans="1:2">
      <c r="A16" s="4" t="s">
        <v>24</v>
      </c>
      <c r="B16" s="5" t="n">
        <v>25725000</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174</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174</v>
      </c>
    </row>
    <row r="3" spans="1:2">
      <c r="A3" s="3" t="s">
        <v>146</v>
      </c>
    </row>
    <row r="4" spans="1:2">
      <c r="A4" s="4" t="s">
        <v>146</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174</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174</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174</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174</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174</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174</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174</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174</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90750611</v>
      </c>
      <c r="C3" s="7" t="n">
        <v>624211652</v>
      </c>
      <c r="D3" s="7" t="n">
        <v>728249297</v>
      </c>
    </row>
    <row r="4" spans="1:4">
      <c r="A4" s="4" t="s">
        <v>35</v>
      </c>
      <c r="B4" s="5" t="n">
        <v>18463572</v>
      </c>
      <c r="C4" s="5" t="n">
        <v>126998338</v>
      </c>
      <c r="D4" s="5" t="n">
        <v>509737390</v>
      </c>
    </row>
    <row r="5" spans="1:4">
      <c r="A5" s="4" t="s">
        <v>36</v>
      </c>
      <c r="B5" s="5" t="n">
        <v>209541532</v>
      </c>
      <c r="C5" s="5" t="n">
        <v>1441293500</v>
      </c>
      <c r="D5" s="5" t="n">
        <v>434185431</v>
      </c>
    </row>
    <row r="6" spans="1:4">
      <c r="A6" s="4" t="s">
        <v>37</v>
      </c>
      <c r="B6" s="5" t="n">
        <v>32647</v>
      </c>
      <c r="C6" s="5" t="n">
        <v>224554</v>
      </c>
      <c r="D6" s="5" t="n">
        <v>562196185</v>
      </c>
    </row>
    <row r="7" spans="1:4">
      <c r="A7" s="4" t="s">
        <v>38</v>
      </c>
      <c r="B7" s="5" t="n">
        <v>27905665</v>
      </c>
      <c r="C7" s="5" t="n">
        <v>191944065</v>
      </c>
      <c r="D7" s="5" t="n">
        <v>66391456</v>
      </c>
    </row>
    <row r="8" spans="1:4">
      <c r="A8" s="4" t="s">
        <v>39</v>
      </c>
      <c r="B8" s="5" t="n">
        <v>796265</v>
      </c>
      <c r="C8" s="5" t="n">
        <v>5476967</v>
      </c>
      <c r="D8" s="5" t="n">
        <v>2781503</v>
      </c>
    </row>
    <row r="9" spans="1:4">
      <c r="A9" s="4" t="s">
        <v>40</v>
      </c>
      <c r="B9" s="5" t="n">
        <v>347490292</v>
      </c>
      <c r="C9" s="5" t="n">
        <v>2390149076</v>
      </c>
      <c r="D9" s="5" t="n">
        <v>2303541262</v>
      </c>
    </row>
    <row r="10" spans="1:4">
      <c r="A10" s="4" t="s">
        <v>41</v>
      </c>
      <c r="B10" s="5" t="n">
        <v>87511216</v>
      </c>
      <c r="C10" s="5" t="n">
        <v>601930062</v>
      </c>
      <c r="D10" s="5" t="n">
        <v>766055948</v>
      </c>
    </row>
    <row r="11" spans="1:4">
      <c r="A11" s="4" t="s">
        <v>42</v>
      </c>
      <c r="B11" s="5" t="n">
        <v>18019187</v>
      </c>
      <c r="C11" s="5" t="n">
        <v>123941714</v>
      </c>
      <c r="D11" s="5" t="n">
        <v>127627629</v>
      </c>
    </row>
    <row r="12" spans="1:4">
      <c r="A12" s="4" t="s">
        <v>43</v>
      </c>
      <c r="B12" s="5" t="n">
        <v>453020695</v>
      </c>
      <c r="C12" s="5" t="n">
        <v>3116020852</v>
      </c>
      <c r="D12" s="5" t="n">
        <v>3197224839</v>
      </c>
    </row>
    <row r="13" spans="1:4">
      <c r="A13" s="3" t="s">
        <v>44</v>
      </c>
    </row>
    <row r="14" spans="1:4">
      <c r="A14" s="4" t="s">
        <v>45</v>
      </c>
      <c r="B14" s="5" t="n">
        <v>1478181</v>
      </c>
      <c r="C14" s="5" t="n">
        <v>10167408</v>
      </c>
      <c r="D14" s="5" t="n">
        <v>36890637</v>
      </c>
    </row>
    <row r="15" spans="1:4">
      <c r="A15" s="4" t="s">
        <v>46</v>
      </c>
      <c r="B15" s="5" t="n">
        <v>6061539</v>
      </c>
      <c r="C15" s="5" t="n">
        <v>41693201</v>
      </c>
      <c r="D15" s="5" t="n">
        <v>54770180</v>
      </c>
    </row>
    <row r="16" spans="1:4">
      <c r="A16" s="4" t="s">
        <v>47</v>
      </c>
      <c r="B16" s="5" t="n">
        <v>4416472</v>
      </c>
      <c r="C16" s="5" t="n">
        <v>30377905</v>
      </c>
      <c r="D16" s="5" t="n">
        <v>66717710</v>
      </c>
    </row>
    <row r="17" spans="1:4">
      <c r="A17" s="4" t="s">
        <v>48</v>
      </c>
      <c r="B17" s="5" t="n">
        <v>106340912</v>
      </c>
      <c r="C17" s="5" t="n">
        <v>731446715</v>
      </c>
      <c r="D17" s="5" t="n">
        <v>698667011</v>
      </c>
    </row>
    <row r="18" spans="1:4">
      <c r="A18" s="4" t="s">
        <v>49</v>
      </c>
      <c r="B18" s="5" t="n">
        <v>14538436</v>
      </c>
      <c r="C18" s="5" t="n">
        <v>100000000</v>
      </c>
    </row>
    <row r="19" spans="1:4">
      <c r="A19" s="4" t="s">
        <v>50</v>
      </c>
      <c r="B19" s="5" t="n">
        <v>132835540</v>
      </c>
      <c r="C19" s="5" t="n">
        <v>913685229</v>
      </c>
      <c r="D19" s="5" t="n">
        <v>857045538</v>
      </c>
    </row>
    <row r="20" spans="1:4">
      <c r="A20" s="4" t="s">
        <v>51</v>
      </c>
      <c r="B20" s="5" t="n">
        <v>28494555</v>
      </c>
      <c r="C20" s="5" t="n">
        <v>195994643</v>
      </c>
      <c r="D20" s="5" t="n">
        <v>294580988</v>
      </c>
    </row>
    <row r="21" spans="1:4">
      <c r="A21" s="4" t="s">
        <v>52</v>
      </c>
      <c r="B21" s="5" t="n">
        <v>161330095</v>
      </c>
      <c r="C21" s="5" t="n">
        <v>1109679872</v>
      </c>
      <c r="D21" s="5" t="n">
        <v>1151626526</v>
      </c>
    </row>
    <row r="22" spans="1:4">
      <c r="A22" s="4" t="s">
        <v>53</v>
      </c>
      <c r="B22" s="4" t="s">
        <v>54</v>
      </c>
      <c r="C22" s="4" t="s">
        <v>54</v>
      </c>
      <c r="D22" s="4" t="s">
        <v>54</v>
      </c>
    </row>
    <row r="23" spans="1:4">
      <c r="A23" s="3" t="s">
        <v>55</v>
      </c>
    </row>
    <row r="24" spans="1:4">
      <c r="A24" s="4" t="s">
        <v>56</v>
      </c>
      <c r="B24" s="5" t="n">
        <v>25725</v>
      </c>
      <c r="C24" s="5" t="n">
        <v>175596</v>
      </c>
      <c r="D24" s="5" t="n">
        <v>175596</v>
      </c>
    </row>
    <row r="25" spans="1:4">
      <c r="A25" s="4" t="s">
        <v>57</v>
      </c>
      <c r="B25" s="5" t="n">
        <v>68059098</v>
      </c>
      <c r="C25" s="5" t="n">
        <v>468132187</v>
      </c>
      <c r="D25" s="5" t="n">
        <v>468132187</v>
      </c>
    </row>
    <row r="26" spans="1:4">
      <c r="A26" s="4" t="s">
        <v>58</v>
      </c>
      <c r="B26" s="5" t="n">
        <v>25567986</v>
      </c>
      <c r="C26" s="5" t="n">
        <v>175864784</v>
      </c>
      <c r="D26" s="5" t="n">
        <v>171207400</v>
      </c>
    </row>
    <row r="27" spans="1:4">
      <c r="A27" s="4" t="s">
        <v>59</v>
      </c>
      <c r="B27" s="5" t="n">
        <v>198116895</v>
      </c>
      <c r="C27" s="5" t="n">
        <v>1362711200</v>
      </c>
      <c r="D27" s="5" t="n">
        <v>1406583669</v>
      </c>
    </row>
    <row r="28" spans="1:4">
      <c r="A28" s="4" t="s">
        <v>60</v>
      </c>
      <c r="B28" s="5" t="n">
        <v>-79104</v>
      </c>
      <c r="C28" s="5" t="n">
        <v>-542787</v>
      </c>
      <c r="D28" s="5" t="n">
        <v>-500539</v>
      </c>
    </row>
    <row r="29" spans="1:4">
      <c r="A29" s="4" t="s">
        <v>61</v>
      </c>
      <c r="B29" s="5" t="n">
        <v>291690600</v>
      </c>
      <c r="C29" s="5" t="n">
        <v>2006340980</v>
      </c>
      <c r="D29" s="5" t="n">
        <v>2045598313</v>
      </c>
    </row>
    <row r="30" spans="1:4">
      <c r="A30" s="4" t="s">
        <v>62</v>
      </c>
      <c r="B30" s="6" t="n">
        <v>453020695</v>
      </c>
      <c r="C30" s="7" t="n">
        <v>3116020852</v>
      </c>
      <c r="D30" s="7" t="n">
        <v>3197224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174</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174</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174</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174</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174</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34</v>
      </c>
      <c r="B8" s="4" t="s">
        <v>217</v>
      </c>
    </row>
    <row r="9" spans="1:2">
      <c r="A9" s="4" t="s">
        <v>218</v>
      </c>
      <c r="B9" s="4" t="s">
        <v>219</v>
      </c>
    </row>
    <row r="10" spans="1:2">
      <c r="A10" s="4" t="s">
        <v>146</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row r="29" spans="1:2">
      <c r="A29" s="4" t="s">
        <v>257</v>
      </c>
      <c r="B29" s="4" t="s">
        <v>258</v>
      </c>
    </row>
    <row r="30" spans="1:2">
      <c r="A30" s="4" t="s">
        <v>259</v>
      </c>
      <c r="B30" s="4" t="s">
        <v>260</v>
      </c>
    </row>
    <row r="31" spans="1:2">
      <c r="A31" s="4" t="s">
        <v>261</v>
      </c>
      <c r="B31"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174</v>
      </c>
    </row>
    <row r="3" spans="1:2">
      <c r="A3" s="3" t="s">
        <v>17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174</v>
      </c>
    </row>
    <row r="3" spans="1:2">
      <c r="A3" s="3" t="s">
        <v>18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174</v>
      </c>
    </row>
    <row r="3" spans="1:2">
      <c r="A3" s="3" t="s">
        <v>14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174</v>
      </c>
    </row>
    <row r="3" spans="1:2">
      <c r="A3" s="3" t="s">
        <v>18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174</v>
      </c>
    </row>
    <row r="3" spans="1:2">
      <c r="A3" s="3" t="s">
        <v>18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7"/>
    <col customWidth="1" max="3" min="3" width="37"/>
    <col customWidth="1" max="4" min="4" width="27"/>
    <col customWidth="1" max="5" min="5" width="37"/>
    <col customWidth="1" max="6" min="6" width="21"/>
  </cols>
  <sheetData>
    <row r="1" spans="1:6">
      <c r="A1" s="1" t="s">
        <v>63</v>
      </c>
      <c r="B1" s="2" t="s">
        <v>64</v>
      </c>
      <c r="C1" s="2" t="s">
        <v>65</v>
      </c>
      <c r="D1" s="2" t="s">
        <v>66</v>
      </c>
      <c r="E1" s="2" t="s">
        <v>67</v>
      </c>
      <c r="F1" s="2" t="s">
        <v>68</v>
      </c>
    </row>
    <row r="2" spans="1:6">
      <c r="A2" s="3" t="s">
        <v>29</v>
      </c>
    </row>
    <row r="3" spans="1:6">
      <c r="A3" s="4" t="s">
        <v>69</v>
      </c>
      <c r="B3" s="6" t="n">
        <v>0</v>
      </c>
      <c r="C3" s="7" t="n">
        <v>0</v>
      </c>
      <c r="E3" s="7" t="n">
        <v>0</v>
      </c>
    </row>
    <row r="4" spans="1:6">
      <c r="A4" s="4" t="s">
        <v>70</v>
      </c>
      <c r="B4" s="6" t="n">
        <v>43615301</v>
      </c>
      <c r="C4" s="7" t="n">
        <v>300000000</v>
      </c>
      <c r="D4" s="6" t="n">
        <v>43615301</v>
      </c>
      <c r="E4" s="7" t="n">
        <v>300000000</v>
      </c>
    </row>
    <row r="5" spans="1:6">
      <c r="A5" s="4" t="s">
        <v>71</v>
      </c>
      <c r="B5" s="4" t="s">
        <v>72</v>
      </c>
      <c r="C5" s="4" t="s">
        <v>72</v>
      </c>
      <c r="D5" s="4" t="s">
        <v>72</v>
      </c>
      <c r="E5" s="4" t="s">
        <v>72</v>
      </c>
    </row>
    <row r="6" spans="1:6">
      <c r="A6" s="4" t="s">
        <v>73</v>
      </c>
      <c r="B6" s="4" t="s">
        <v>74</v>
      </c>
      <c r="C6" s="4" t="s">
        <v>74</v>
      </c>
      <c r="D6" s="4" t="s">
        <v>74</v>
      </c>
      <c r="E6" s="4" t="s">
        <v>74</v>
      </c>
    </row>
    <row r="7" spans="1:6">
      <c r="A7" s="4" t="s">
        <v>75</v>
      </c>
      <c r="B7" s="6" t="n">
        <v>582316</v>
      </c>
      <c r="C7" s="7" t="n">
        <v>4005357</v>
      </c>
      <c r="E7" s="7" t="n">
        <v>5419012</v>
      </c>
      <c r="F7" s="7" t="n">
        <v>6830549</v>
      </c>
    </row>
    <row r="8" spans="1:6">
      <c r="A8" s="4" t="s">
        <v>76</v>
      </c>
      <c r="C8" s="8" t="n">
        <v>0.0068259</v>
      </c>
      <c r="E8" s="8" t="n">
        <v>0.0068259</v>
      </c>
    </row>
    <row r="9" spans="1:6">
      <c r="A9" s="4" t="s">
        <v>77</v>
      </c>
      <c r="B9" s="5" t="n">
        <v>25725000</v>
      </c>
      <c r="C9" s="5" t="n">
        <v>25725000</v>
      </c>
      <c r="D9" s="5" t="n">
        <v>25725000</v>
      </c>
      <c r="E9" s="5" t="n">
        <v>25725000</v>
      </c>
    </row>
    <row r="10" spans="1:6">
      <c r="A10" s="4" t="s">
        <v>78</v>
      </c>
      <c r="B10" s="5" t="n">
        <v>25725000</v>
      </c>
      <c r="C10" s="5" t="n">
        <v>25725000</v>
      </c>
      <c r="D10" s="5" t="n">
        <v>25725000</v>
      </c>
      <c r="E10" s="5" t="n">
        <v>25725000</v>
      </c>
    </row>
    <row r="11" spans="1:6">
      <c r="A11" s="4" t="s">
        <v>79</v>
      </c>
      <c r="B11" s="5" t="n">
        <v>25725000</v>
      </c>
      <c r="C11" s="5" t="n">
        <v>25725000</v>
      </c>
      <c r="D11" s="5" t="n">
        <v>25725000</v>
      </c>
      <c r="E11" s="5" t="n">
        <v>257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174</v>
      </c>
    </row>
    <row r="3" spans="1:2">
      <c r="A3" s="3" t="s">
        <v>18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174</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174</v>
      </c>
    </row>
    <row r="3" spans="1:2">
      <c r="A3" s="3" t="s">
        <v>19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174</v>
      </c>
    </row>
    <row r="3" spans="1:2">
      <c r="A3" s="3" t="s">
        <v>19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174</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174</v>
      </c>
    </row>
    <row r="3" spans="1:2">
      <c r="A3" s="3" t="s">
        <v>20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174</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8"/>
    <col customWidth="1" max="6" min="6" width="28"/>
    <col customWidth="1" max="7" min="7" width="21"/>
    <col customWidth="1" max="8" min="8" width="21"/>
    <col customWidth="1" max="9" min="9" width="21"/>
    <col customWidth="1" max="10" min="10" width="14"/>
    <col customWidth="1" max="11" min="11" width="14"/>
  </cols>
  <sheetData>
    <row r="1" spans="1:11">
      <c r="A1" s="1" t="s">
        <v>309</v>
      </c>
      <c r="B1" s="2" t="s">
        <v>310</v>
      </c>
      <c r="C1" s="2" t="s">
        <v>311</v>
      </c>
      <c r="D1" s="2" t="s">
        <v>312</v>
      </c>
      <c r="E1" s="2" t="s">
        <v>313</v>
      </c>
      <c r="F1" s="2" t="s">
        <v>314</v>
      </c>
      <c r="G1" s="2" t="s">
        <v>32</v>
      </c>
      <c r="H1" s="2" t="s">
        <v>68</v>
      </c>
      <c r="I1" s="2" t="s">
        <v>315</v>
      </c>
      <c r="J1" s="2" t="s">
        <v>316</v>
      </c>
      <c r="K1" s="2" t="s">
        <v>317</v>
      </c>
    </row>
    <row r="2" spans="1:11">
      <c r="A2" s="3" t="s">
        <v>318</v>
      </c>
    </row>
    <row r="3" spans="1:11">
      <c r="A3" s="4" t="s">
        <v>319</v>
      </c>
      <c r="G3" s="7" t="n">
        <v>950000</v>
      </c>
      <c r="H3" s="7" t="n">
        <v>3592397</v>
      </c>
    </row>
    <row r="4" spans="1:11">
      <c r="A4" s="4" t="s">
        <v>320</v>
      </c>
      <c r="E4" s="6" t="n">
        <v>-3299150</v>
      </c>
      <c r="F4" s="7" t="n">
        <v>-22692613</v>
      </c>
      <c r="G4" s="5" t="n">
        <v>235649925</v>
      </c>
      <c r="H4" s="5" t="n">
        <v>84947944</v>
      </c>
    </row>
    <row r="5" spans="1:11">
      <c r="A5" s="4" t="s">
        <v>321</v>
      </c>
      <c r="E5" s="5" t="n">
        <v>2</v>
      </c>
      <c r="F5" s="5" t="n">
        <v>2</v>
      </c>
    </row>
    <row r="6" spans="1:11">
      <c r="A6" s="4" t="s">
        <v>322</v>
      </c>
    </row>
    <row r="7" spans="1:11">
      <c r="A7" s="3" t="s">
        <v>318</v>
      </c>
    </row>
    <row r="8" spans="1:11">
      <c r="A8" s="4" t="s">
        <v>320</v>
      </c>
      <c r="F8" s="7" t="n">
        <v>-22692613</v>
      </c>
      <c r="G8" s="7" t="n">
        <v>84947944</v>
      </c>
      <c r="H8" s="5" t="n">
        <v>84947944</v>
      </c>
    </row>
    <row r="9" spans="1:11">
      <c r="A9" s="4" t="s">
        <v>323</v>
      </c>
    </row>
    <row r="10" spans="1:11">
      <c r="A10" s="3" t="s">
        <v>318</v>
      </c>
    </row>
    <row r="11" spans="1:11">
      <c r="A11" s="4" t="s">
        <v>320</v>
      </c>
      <c r="H11" s="7" t="n">
        <v>810840</v>
      </c>
      <c r="I11" s="7" t="n">
        <v>-6891333</v>
      </c>
    </row>
    <row r="12" spans="1:11">
      <c r="A12" s="4" t="s">
        <v>324</v>
      </c>
      <c r="H12" s="4" t="s">
        <v>325</v>
      </c>
      <c r="I12" s="4" t="s">
        <v>326</v>
      </c>
    </row>
    <row r="13" spans="1:11">
      <c r="A13" s="4" t="s">
        <v>327</v>
      </c>
    </row>
    <row r="14" spans="1:11">
      <c r="A14" s="3" t="s">
        <v>318</v>
      </c>
    </row>
    <row r="15" spans="1:11">
      <c r="A15" s="4" t="s">
        <v>328</v>
      </c>
      <c r="J15" s="4" t="s">
        <v>329</v>
      </c>
    </row>
    <row r="16" spans="1:11">
      <c r="A16" s="4" t="s">
        <v>330</v>
      </c>
    </row>
    <row r="17" spans="1:11">
      <c r="A17" s="3" t="s">
        <v>318</v>
      </c>
    </row>
    <row r="18" spans="1:11">
      <c r="A18" s="4" t="s">
        <v>328</v>
      </c>
      <c r="J18" s="4" t="s">
        <v>331</v>
      </c>
    </row>
    <row r="19" spans="1:11">
      <c r="A19" s="4" t="s">
        <v>332</v>
      </c>
    </row>
    <row r="20" spans="1:11">
      <c r="A20" s="3" t="s">
        <v>318</v>
      </c>
    </row>
    <row r="21" spans="1:11">
      <c r="A21" s="4" t="s">
        <v>333</v>
      </c>
      <c r="J21" s="4" t="s">
        <v>334</v>
      </c>
    </row>
    <row r="22" spans="1:11">
      <c r="A22" s="4" t="s">
        <v>335</v>
      </c>
    </row>
    <row r="23" spans="1:11">
      <c r="A23" s="3" t="s">
        <v>318</v>
      </c>
    </row>
    <row r="24" spans="1:11">
      <c r="A24" s="4" t="s">
        <v>336</v>
      </c>
      <c r="B24" s="4" t="s">
        <v>329</v>
      </c>
    </row>
    <row r="25" spans="1:11">
      <c r="A25" s="4" t="s">
        <v>335</v>
      </c>
    </row>
    <row r="26" spans="1:11">
      <c r="A26" s="3" t="s">
        <v>318</v>
      </c>
    </row>
    <row r="27" spans="1:11">
      <c r="A27" s="4" t="s">
        <v>328</v>
      </c>
      <c r="K27" s="4" t="s">
        <v>329</v>
      </c>
    </row>
    <row r="28" spans="1:11">
      <c r="A28" s="4" t="s">
        <v>337</v>
      </c>
    </row>
    <row r="29" spans="1:11">
      <c r="A29" s="3" t="s">
        <v>318</v>
      </c>
    </row>
    <row r="30" spans="1:11">
      <c r="A30" s="4" t="s">
        <v>338</v>
      </c>
      <c r="D30" s="7" t="n">
        <v>139000000</v>
      </c>
    </row>
    <row r="31" spans="1:11">
      <c r="A31" s="4" t="s">
        <v>319</v>
      </c>
      <c r="C31" s="7" t="n">
        <v>110000000</v>
      </c>
    </row>
    <row r="32" spans="1:11">
      <c r="A32" s="4" t="s">
        <v>339</v>
      </c>
    </row>
    <row r="33" spans="1:11">
      <c r="A33" s="3" t="s">
        <v>318</v>
      </c>
    </row>
    <row r="34" spans="1:11">
      <c r="A34" s="4" t="s">
        <v>340</v>
      </c>
      <c r="D34" s="4" t="s">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42</v>
      </c>
      <c r="B1" s="2" t="s">
        <v>343</v>
      </c>
    </row>
    <row r="2" spans="1:2">
      <c r="A2" s="3" t="s">
        <v>176</v>
      </c>
    </row>
    <row r="3" spans="1:2">
      <c r="A3" s="4" t="s">
        <v>344</v>
      </c>
      <c r="B3" s="11" t="n">
        <v>6.878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174</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row r="15" spans="1:2">
      <c r="A15" s="4" t="s">
        <v>356</v>
      </c>
    </row>
    <row r="16" spans="1:2">
      <c r="A16" s="3" t="s">
        <v>347</v>
      </c>
    </row>
    <row r="17" spans="1:2">
      <c r="A17" s="4" t="s">
        <v>348</v>
      </c>
      <c r="B17" s="4" t="s">
        <v>357</v>
      </c>
    </row>
    <row r="18" spans="1:2">
      <c r="A18" s="4" t="s">
        <v>358</v>
      </c>
    </row>
    <row r="19" spans="1:2">
      <c r="A19" s="3" t="s">
        <v>347</v>
      </c>
    </row>
    <row r="20" spans="1:2">
      <c r="A20" s="4" t="s">
        <v>348</v>
      </c>
      <c r="B20" s="4" t="s">
        <v>359</v>
      </c>
    </row>
    <row r="21" spans="1:2">
      <c r="A21" s="4" t="s">
        <v>360</v>
      </c>
    </row>
    <row r="22" spans="1:2">
      <c r="A22" s="3" t="s">
        <v>347</v>
      </c>
    </row>
    <row r="23" spans="1:2">
      <c r="A23" s="4" t="s">
        <v>348</v>
      </c>
      <c r="B23"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37"/>
    <col customWidth="1" max="5" min="5" width="37"/>
  </cols>
  <sheetData>
    <row r="1" spans="1:5">
      <c r="A1" s="1" t="s">
        <v>80</v>
      </c>
      <c r="B1" s="2" t="s">
        <v>1</v>
      </c>
    </row>
    <row r="2" spans="1:5">
      <c r="B2" s="2" t="s">
        <v>81</v>
      </c>
      <c r="C2" s="2" t="s">
        <v>65</v>
      </c>
      <c r="D2" s="2" t="s">
        <v>67</v>
      </c>
      <c r="E2" s="2" t="s">
        <v>82</v>
      </c>
    </row>
    <row r="3" spans="1:5">
      <c r="A3" s="3" t="s">
        <v>80</v>
      </c>
    </row>
    <row r="4" spans="1:5">
      <c r="A4" s="4" t="s">
        <v>83</v>
      </c>
      <c r="B4" s="6" t="n">
        <v>262256112</v>
      </c>
      <c r="C4" s="7" t="n">
        <v>1803881198</v>
      </c>
      <c r="D4" s="7" t="n">
        <v>2140871979</v>
      </c>
      <c r="E4" s="7" t="n">
        <v>2132680185</v>
      </c>
    </row>
    <row r="5" spans="1:5">
      <c r="A5" s="4" t="s">
        <v>84</v>
      </c>
      <c r="B5" s="5" t="n">
        <v>241710246</v>
      </c>
      <c r="C5" s="5" t="n">
        <v>1662560180</v>
      </c>
      <c r="D5" s="5" t="n">
        <v>1907898919</v>
      </c>
      <c r="E5" s="5" t="n">
        <v>1950614338</v>
      </c>
    </row>
    <row r="6" spans="1:5">
      <c r="A6" s="4" t="s">
        <v>85</v>
      </c>
      <c r="B6" s="5" t="n">
        <v>20545866</v>
      </c>
      <c r="C6" s="5" t="n">
        <v>141321018</v>
      </c>
      <c r="D6" s="5" t="n">
        <v>232973060</v>
      </c>
      <c r="E6" s="5" t="n">
        <v>182065847</v>
      </c>
    </row>
    <row r="7" spans="1:5">
      <c r="A7" s="3" t="s">
        <v>86</v>
      </c>
    </row>
    <row r="8" spans="1:5">
      <c r="A8" s="4" t="s">
        <v>87</v>
      </c>
      <c r="B8" s="5" t="n">
        <v>512307</v>
      </c>
      <c r="C8" s="5" t="n">
        <v>3523809</v>
      </c>
      <c r="D8" s="5" t="n">
        <v>3657645</v>
      </c>
      <c r="E8" s="5" t="n">
        <v>4164703</v>
      </c>
    </row>
    <row r="9" spans="1:5">
      <c r="A9" s="4" t="s">
        <v>88</v>
      </c>
      <c r="B9" s="5" t="n">
        <v>7696043</v>
      </c>
      <c r="C9" s="5" t="n">
        <v>52935840</v>
      </c>
      <c r="D9" s="5" t="n">
        <v>49015721</v>
      </c>
      <c r="E9" s="5" t="n">
        <v>48413749</v>
      </c>
    </row>
    <row r="10" spans="1:5">
      <c r="A10" s="4" t="s">
        <v>89</v>
      </c>
      <c r="B10" s="5" t="n">
        <v>0</v>
      </c>
      <c r="D10" s="5" t="n">
        <v>-117216600</v>
      </c>
      <c r="E10" s="5" t="n">
        <v>0</v>
      </c>
    </row>
    <row r="11" spans="1:5">
      <c r="A11" s="4" t="s">
        <v>90</v>
      </c>
      <c r="B11" s="5" t="n">
        <v>-144500</v>
      </c>
      <c r="C11" s="5" t="n">
        <v>-993917</v>
      </c>
      <c r="D11" s="5" t="n">
        <v>-104649</v>
      </c>
      <c r="E11" s="5" t="n">
        <v>-4086154</v>
      </c>
    </row>
    <row r="12" spans="1:5">
      <c r="A12" s="4" t="s">
        <v>91</v>
      </c>
      <c r="B12" s="5" t="n">
        <v>7268586</v>
      </c>
      <c r="C12" s="5" t="n">
        <v>49995656</v>
      </c>
      <c r="D12" s="5" t="n">
        <v>0</v>
      </c>
      <c r="E12" s="5" t="n">
        <v>0</v>
      </c>
    </row>
    <row r="13" spans="1:5">
      <c r="A13" s="4" t="s">
        <v>92</v>
      </c>
      <c r="B13" s="5" t="n">
        <v>15332436</v>
      </c>
      <c r="C13" s="5" t="n">
        <v>105461388</v>
      </c>
      <c r="D13" s="5" t="n">
        <v>-64647883</v>
      </c>
      <c r="E13" s="5" t="n">
        <v>48492298</v>
      </c>
    </row>
    <row r="14" spans="1:5">
      <c r="A14" s="4" t="s">
        <v>93</v>
      </c>
      <c r="B14" s="5" t="n">
        <v>5213429</v>
      </c>
      <c r="C14" s="5" t="n">
        <v>35859630</v>
      </c>
      <c r="D14" s="5" t="n">
        <v>297620943</v>
      </c>
      <c r="E14" s="5" t="n">
        <v>133573549</v>
      </c>
    </row>
    <row r="15" spans="1:5">
      <c r="A15" s="4" t="s">
        <v>94</v>
      </c>
      <c r="B15" s="5" t="n">
        <v>556920</v>
      </c>
      <c r="C15" s="5" t="n">
        <v>3830674</v>
      </c>
      <c r="D15" s="5" t="n">
        <v>4154446</v>
      </c>
      <c r="E15" s="5" t="n">
        <v>4043903</v>
      </c>
    </row>
    <row r="16" spans="1:5">
      <c r="A16" s="4" t="s">
        <v>95</v>
      </c>
      <c r="B16" s="5" t="n">
        <v>-9069499</v>
      </c>
      <c r="C16" s="5" t="n">
        <v>-62382917</v>
      </c>
      <c r="D16" s="5" t="n">
        <v>-66125464</v>
      </c>
      <c r="E16" s="5" t="n">
        <v>-52669508</v>
      </c>
    </row>
    <row r="17" spans="1:5">
      <c r="A17" s="4" t="s">
        <v>96</v>
      </c>
      <c r="B17" s="5" t="n">
        <v>-3299150</v>
      </c>
      <c r="C17" s="5" t="n">
        <v>-22692613</v>
      </c>
      <c r="D17" s="5" t="n">
        <v>235649925</v>
      </c>
      <c r="E17" s="5" t="n">
        <v>84947944</v>
      </c>
    </row>
    <row r="18" spans="1:5">
      <c r="A18" s="3" t="s">
        <v>97</v>
      </c>
    </row>
    <row r="19" spans="1:5">
      <c r="A19" s="4" t="s">
        <v>98</v>
      </c>
      <c r="B19" s="5" t="n">
        <v>2402109</v>
      </c>
      <c r="C19" s="5" t="n">
        <v>16522472</v>
      </c>
      <c r="D19" s="5" t="n">
        <v>58912481</v>
      </c>
      <c r="E19" s="5" t="n">
        <v>19481789</v>
      </c>
    </row>
    <row r="20" spans="1:5">
      <c r="A20" s="4" t="s">
        <v>99</v>
      </c>
      <c r="E20" s="5" t="n">
        <v>1755197</v>
      </c>
    </row>
    <row r="21" spans="1:5">
      <c r="A21" s="4" t="s">
        <v>100</v>
      </c>
      <c r="B21" s="5" t="n">
        <v>2402109</v>
      </c>
      <c r="C21" s="5" t="n">
        <v>16522472</v>
      </c>
      <c r="D21" s="5" t="n">
        <v>58912481</v>
      </c>
      <c r="E21" s="5" t="n">
        <v>21236986</v>
      </c>
    </row>
    <row r="22" spans="1:5">
      <c r="A22" s="4" t="s">
        <v>101</v>
      </c>
      <c r="B22" s="5" t="n">
        <v>-5701259</v>
      </c>
      <c r="C22" s="5" t="n">
        <v>-39215085</v>
      </c>
      <c r="D22" s="5" t="n">
        <v>176737444</v>
      </c>
      <c r="E22" s="5" t="n">
        <v>63710958</v>
      </c>
    </row>
    <row r="23" spans="1:5">
      <c r="A23" s="3" t="s">
        <v>102</v>
      </c>
    </row>
    <row r="24" spans="1:5">
      <c r="A24" s="4" t="s">
        <v>103</v>
      </c>
      <c r="B24" s="5" t="n">
        <v>-6142</v>
      </c>
      <c r="C24" s="5" t="n">
        <v>-42248</v>
      </c>
      <c r="D24" s="5" t="n">
        <v>61376</v>
      </c>
      <c r="E24" s="5" t="n">
        <v>-59426</v>
      </c>
    </row>
    <row r="25" spans="1:5">
      <c r="A25" s="4" t="s">
        <v>104</v>
      </c>
      <c r="B25" s="5" t="n">
        <v>-6142</v>
      </c>
      <c r="C25" s="5" t="n">
        <v>-42248</v>
      </c>
      <c r="D25" s="5" t="n">
        <v>61376</v>
      </c>
      <c r="E25" s="5" t="n">
        <v>-59426</v>
      </c>
    </row>
    <row r="26" spans="1:5">
      <c r="A26" s="4" t="s">
        <v>105</v>
      </c>
      <c r="B26" s="6" t="n">
        <v>-5707401</v>
      </c>
      <c r="C26" s="7" t="n">
        <v>-39257333</v>
      </c>
      <c r="D26" s="7" t="n">
        <v>176798820</v>
      </c>
      <c r="E26" s="7" t="n">
        <v>63651532</v>
      </c>
    </row>
    <row r="27" spans="1:5">
      <c r="A27" s="3" t="s">
        <v>106</v>
      </c>
    </row>
    <row r="28" spans="1:5">
      <c r="A28" s="4" t="s">
        <v>107</v>
      </c>
      <c r="B28" s="9" t="n">
        <v>-0.22</v>
      </c>
      <c r="C28" s="10" t="n">
        <v>-1.52</v>
      </c>
      <c r="D28" s="10" t="n">
        <v>6.87</v>
      </c>
      <c r="E28" s="10" t="n">
        <v>2.48</v>
      </c>
    </row>
    <row r="29" spans="1:5">
      <c r="A29" s="3" t="s">
        <v>108</v>
      </c>
    </row>
    <row r="30" spans="1:5">
      <c r="A30" s="4" t="s">
        <v>109</v>
      </c>
      <c r="B30" s="5" t="n">
        <v>25725000</v>
      </c>
      <c r="C30" s="5" t="n">
        <v>25725000</v>
      </c>
      <c r="D30" s="5" t="n">
        <v>25725000</v>
      </c>
      <c r="E30" s="5" t="n">
        <v>25725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1</v>
      </c>
      <c r="B1" s="2" t="s">
        <v>1</v>
      </c>
    </row>
    <row r="2" spans="1:5">
      <c r="B2" s="2" t="s">
        <v>30</v>
      </c>
      <c r="C2" s="2" t="s">
        <v>31</v>
      </c>
      <c r="D2" s="2" t="s">
        <v>32</v>
      </c>
      <c r="E2" s="2" t="s">
        <v>68</v>
      </c>
    </row>
    <row r="3" spans="1:5">
      <c r="A3" s="3" t="s">
        <v>362</v>
      </c>
    </row>
    <row r="4" spans="1:5">
      <c r="A4" s="4" t="s">
        <v>363</v>
      </c>
      <c r="B4" s="6" t="n">
        <v>7268586</v>
      </c>
      <c r="C4" s="7" t="n">
        <v>49995656</v>
      </c>
      <c r="D4" s="7" t="n">
        <v>0</v>
      </c>
      <c r="E4" s="7" t="n">
        <v>0</v>
      </c>
    </row>
    <row r="5" spans="1:5">
      <c r="A5" s="4" t="s">
        <v>364</v>
      </c>
    </row>
    <row r="6" spans="1:5">
      <c r="A6" s="3" t="s">
        <v>365</v>
      </c>
    </row>
    <row r="7" spans="1:5">
      <c r="A7" s="4" t="s">
        <v>366</v>
      </c>
      <c r="B7" s="4" t="s">
        <v>367</v>
      </c>
      <c r="C7" s="4" t="s">
        <v>367</v>
      </c>
    </row>
    <row r="8" spans="1:5">
      <c r="A8" s="4" t="s">
        <v>368</v>
      </c>
    </row>
    <row r="9" spans="1:5">
      <c r="A9" s="3" t="s">
        <v>365</v>
      </c>
    </row>
    <row r="10" spans="1:5">
      <c r="A10" s="4" t="s">
        <v>366</v>
      </c>
      <c r="B10" s="4" t="s">
        <v>357</v>
      </c>
      <c r="C10" s="4" t="s">
        <v>357</v>
      </c>
    </row>
    <row r="11" spans="1:5">
      <c r="A11" s="4" t="s">
        <v>369</v>
      </c>
      <c r="B11" s="4" t="s">
        <v>357</v>
      </c>
      <c r="C11" s="4" t="s">
        <v>357</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0</v>
      </c>
      <c r="B1" s="2" t="s">
        <v>1</v>
      </c>
    </row>
    <row r="2" spans="1:6">
      <c r="B2" s="2" t="s">
        <v>30</v>
      </c>
      <c r="C2" s="2" t="s">
        <v>31</v>
      </c>
      <c r="D2" s="2" t="s">
        <v>32</v>
      </c>
      <c r="E2" s="2" t="s">
        <v>68</v>
      </c>
      <c r="F2" s="2" t="s">
        <v>31</v>
      </c>
    </row>
    <row r="3" spans="1:6">
      <c r="A3" s="3" t="s">
        <v>371</v>
      </c>
    </row>
    <row r="4" spans="1:6">
      <c r="A4" s="4" t="s">
        <v>372</v>
      </c>
      <c r="B4" s="6" t="n">
        <v>25714651</v>
      </c>
      <c r="D4" s="7" t="n">
        <v>45179459</v>
      </c>
      <c r="F4" s="7" t="n">
        <v>176873571</v>
      </c>
    </row>
    <row r="5" spans="1:6">
      <c r="A5" s="3" t="s">
        <v>373</v>
      </c>
    </row>
    <row r="6" spans="1:6">
      <c r="A6" s="4" t="s">
        <v>374</v>
      </c>
      <c r="B6" s="5" t="n">
        <v>1947290</v>
      </c>
      <c r="C6" s="7" t="n">
        <v>13394085</v>
      </c>
      <c r="D6" s="5" t="n">
        <v>11558233</v>
      </c>
      <c r="E6" s="7" t="n">
        <v>10016774</v>
      </c>
    </row>
    <row r="7" spans="1:6">
      <c r="A7" s="4" t="s">
        <v>375</v>
      </c>
      <c r="C7" s="5" t="n">
        <v>0</v>
      </c>
      <c r="D7" s="5" t="n">
        <v>0</v>
      </c>
      <c r="E7" s="5" t="n">
        <v>0</v>
      </c>
    </row>
    <row r="8" spans="1:6">
      <c r="A8" s="4" t="s">
        <v>89</v>
      </c>
      <c r="B8" s="6" t="n">
        <v>0</v>
      </c>
      <c r="D8" s="5" t="n">
        <v>117216600</v>
      </c>
      <c r="E8" s="5" t="n">
        <v>0</v>
      </c>
    </row>
    <row r="9" spans="1:6">
      <c r="A9" s="4" t="s">
        <v>376</v>
      </c>
      <c r="D9" s="5" t="n">
        <v>0</v>
      </c>
      <c r="F9" s="7" t="n">
        <v>0</v>
      </c>
    </row>
    <row r="10" spans="1:6">
      <c r="A10" s="4" t="s">
        <v>377</v>
      </c>
      <c r="C10" s="7" t="n">
        <v>0</v>
      </c>
      <c r="D10" s="5" t="n">
        <v>0</v>
      </c>
      <c r="E10" s="5" t="n">
        <v>0</v>
      </c>
    </row>
    <row r="11" spans="1:6">
      <c r="A11" s="4" t="s">
        <v>378</v>
      </c>
    </row>
    <row r="12" spans="1:6">
      <c r="A12" s="3" t="s">
        <v>373</v>
      </c>
    </row>
    <row r="13" spans="1:6">
      <c r="A13" s="4" t="s">
        <v>379</v>
      </c>
      <c r="B13" s="4" t="s">
        <v>357</v>
      </c>
      <c r="C13" s="4" t="s">
        <v>357</v>
      </c>
    </row>
    <row r="14" spans="1:6">
      <c r="A14" s="4" t="s">
        <v>380</v>
      </c>
      <c r="B14" s="4" t="s">
        <v>381</v>
      </c>
      <c r="C14" s="4" t="s">
        <v>381</v>
      </c>
    </row>
    <row r="15" spans="1:6">
      <c r="A15" s="4" t="s">
        <v>382</v>
      </c>
      <c r="B15" s="4" t="s">
        <v>383</v>
      </c>
      <c r="C15" s="4" t="s">
        <v>383</v>
      </c>
    </row>
    <row r="16" spans="1:6">
      <c r="A16" s="4" t="s">
        <v>384</v>
      </c>
      <c r="B16" s="4" t="s">
        <v>385</v>
      </c>
      <c r="C16" s="4" t="s">
        <v>385</v>
      </c>
    </row>
    <row r="17" spans="1:6">
      <c r="A17" s="4" t="s">
        <v>127</v>
      </c>
      <c r="B17" s="6" t="n">
        <v>677111</v>
      </c>
      <c r="C17" s="7" t="n">
        <v>4657384</v>
      </c>
      <c r="D17" s="7" t="n">
        <v>17673744</v>
      </c>
      <c r="E17" s="7" t="n">
        <v>6371096</v>
      </c>
    </row>
    <row r="18" spans="1:6">
      <c r="A18" s="4" t="s">
        <v>386</v>
      </c>
    </row>
    <row r="19" spans="1:6">
      <c r="A19" s="3" t="s">
        <v>373</v>
      </c>
    </row>
    <row r="20" spans="1:6">
      <c r="A20" s="4" t="s">
        <v>387</v>
      </c>
      <c r="B20" s="4" t="s">
        <v>383</v>
      </c>
      <c r="C20" s="4" t="s">
        <v>383</v>
      </c>
    </row>
    <row r="21" spans="1:6">
      <c r="A21" s="4" t="s">
        <v>388</v>
      </c>
    </row>
    <row r="22" spans="1:6">
      <c r="A22" s="3" t="s">
        <v>373</v>
      </c>
    </row>
    <row r="23" spans="1:6">
      <c r="A23" s="4" t="s">
        <v>387</v>
      </c>
      <c r="B23" s="4" t="s">
        <v>383</v>
      </c>
      <c r="C23" s="4" t="s">
        <v>383</v>
      </c>
    </row>
    <row r="24" spans="1:6">
      <c r="A24" s="4" t="s">
        <v>389</v>
      </c>
    </row>
    <row r="25" spans="1:6">
      <c r="A25" s="3" t="s">
        <v>371</v>
      </c>
    </row>
    <row r="26" spans="1:6">
      <c r="A26" s="4" t="s">
        <v>390</v>
      </c>
      <c r="B26" s="4" t="s">
        <v>391</v>
      </c>
      <c r="C26" s="4" t="s">
        <v>391</v>
      </c>
    </row>
    <row r="27" spans="1:6">
      <c r="A27" s="4" t="s">
        <v>392</v>
      </c>
    </row>
    <row r="28" spans="1:6">
      <c r="A28" s="3" t="s">
        <v>371</v>
      </c>
    </row>
    <row r="29" spans="1:6">
      <c r="A29" s="4" t="s">
        <v>390</v>
      </c>
      <c r="B29" s="4" t="s">
        <v>393</v>
      </c>
      <c r="C29" s="4" t="s">
        <v>393</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394</v>
      </c>
      <c r="B1" s="2" t="s">
        <v>1</v>
      </c>
    </row>
    <row r="2" spans="1:5">
      <c r="B2" s="2" t="s">
        <v>81</v>
      </c>
      <c r="C2" s="2" t="s">
        <v>65</v>
      </c>
      <c r="D2" s="2" t="s">
        <v>67</v>
      </c>
      <c r="E2" s="2" t="s">
        <v>82</v>
      </c>
    </row>
    <row r="3" spans="1:5">
      <c r="A3" s="3" t="s">
        <v>176</v>
      </c>
    </row>
    <row r="4" spans="1:5">
      <c r="A4" s="4" t="s">
        <v>395</v>
      </c>
      <c r="B4" s="6" t="n">
        <v>-5701259</v>
      </c>
      <c r="C4" s="7" t="n">
        <v>-39215085</v>
      </c>
      <c r="D4" s="7" t="n">
        <v>176737444</v>
      </c>
      <c r="E4" s="7" t="n">
        <v>63710958</v>
      </c>
    </row>
    <row r="5" spans="1:5">
      <c r="A5" s="4" t="s">
        <v>396</v>
      </c>
      <c r="B5" s="5" t="n">
        <v>25725000</v>
      </c>
      <c r="C5" s="5" t="n">
        <v>25725000</v>
      </c>
      <c r="D5" s="5" t="n">
        <v>25725000</v>
      </c>
      <c r="E5" s="5" t="n">
        <v>25725000</v>
      </c>
    </row>
    <row r="6" spans="1:5">
      <c r="A6" s="4" t="s">
        <v>397</v>
      </c>
      <c r="B6" s="9" t="n">
        <v>-0.22</v>
      </c>
      <c r="C6" s="10" t="n">
        <v>-1.52</v>
      </c>
      <c r="D6" s="10" t="n">
        <v>6.87</v>
      </c>
      <c r="E6" s="10" t="n">
        <v>2.48</v>
      </c>
    </row>
    <row r="7" spans="1:5">
      <c r="A7" s="3" t="s">
        <v>259</v>
      </c>
    </row>
    <row r="8" spans="1:5">
      <c r="A8" s="4" t="s">
        <v>398</v>
      </c>
      <c r="B8" s="4" t="s">
        <v>381</v>
      </c>
      <c r="C8" s="4" t="s">
        <v>381</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9</v>
      </c>
      <c r="B1" s="2" t="s">
        <v>30</v>
      </c>
      <c r="C1" s="2" t="s">
        <v>31</v>
      </c>
      <c r="D1" s="2" t="s">
        <v>32</v>
      </c>
    </row>
    <row r="2" spans="1:4">
      <c r="A2" s="3" t="s">
        <v>180</v>
      </c>
    </row>
    <row r="3" spans="1:4">
      <c r="A3" s="4" t="s">
        <v>145</v>
      </c>
      <c r="B3" s="6" t="n">
        <v>18463572</v>
      </c>
      <c r="C3" s="7" t="n">
        <v>126998338</v>
      </c>
      <c r="D3" s="7" t="n">
        <v>509737390</v>
      </c>
    </row>
    <row r="4" spans="1:4">
      <c r="A4" s="4" t="s">
        <v>400</v>
      </c>
      <c r="B4" s="5" t="n">
        <v>0</v>
      </c>
      <c r="C4" s="5" t="n">
        <v>0</v>
      </c>
      <c r="D4" s="5" t="n">
        <v>0</v>
      </c>
    </row>
    <row r="5" spans="1:4">
      <c r="A5" s="4" t="s">
        <v>401</v>
      </c>
      <c r="B5" s="6" t="n">
        <v>18463572</v>
      </c>
      <c r="C5" s="5" t="n">
        <v>126998338</v>
      </c>
      <c r="D5" s="5" t="n">
        <v>509737390</v>
      </c>
    </row>
    <row r="6" spans="1:4">
      <c r="A6" s="4" t="s">
        <v>402</v>
      </c>
      <c r="C6" s="7" t="n">
        <v>0</v>
      </c>
      <c r="D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03</v>
      </c>
      <c r="B1" s="2" t="s">
        <v>30</v>
      </c>
      <c r="C1" s="2" t="s">
        <v>31</v>
      </c>
      <c r="D1" s="2" t="s">
        <v>32</v>
      </c>
    </row>
    <row r="2" spans="1:4">
      <c r="A2" s="3" t="s">
        <v>146</v>
      </c>
    </row>
    <row r="3" spans="1:4">
      <c r="A3" s="4" t="s">
        <v>404</v>
      </c>
      <c r="B3" s="6" t="n">
        <v>201689909</v>
      </c>
      <c r="C3" s="7" t="n">
        <v>1387287531</v>
      </c>
      <c r="D3" s="7" t="n">
        <v>414172830</v>
      </c>
    </row>
    <row r="4" spans="1:4">
      <c r="A4" s="4" t="s">
        <v>405</v>
      </c>
      <c r="B4" s="5" t="n">
        <v>256579</v>
      </c>
      <c r="C4" s="5" t="n">
        <v>1764835</v>
      </c>
      <c r="D4" s="5" t="n">
        <v>2681530</v>
      </c>
    </row>
    <row r="5" spans="1:4">
      <c r="A5" s="4" t="s">
        <v>406</v>
      </c>
      <c r="B5" s="5" t="n">
        <v>7595044</v>
      </c>
      <c r="C5" s="5" t="n">
        <v>52241134</v>
      </c>
      <c r="D5" s="5" t="n">
        <v>17331071</v>
      </c>
    </row>
    <row r="6" spans="1:4">
      <c r="A6" s="4" t="s">
        <v>407</v>
      </c>
      <c r="B6" s="6" t="n">
        <v>209541532</v>
      </c>
      <c r="C6" s="5" t="n">
        <v>1441293500</v>
      </c>
      <c r="D6" s="5" t="n">
        <v>434185431</v>
      </c>
    </row>
    <row r="7" spans="1:4">
      <c r="A7" s="4" t="s">
        <v>404</v>
      </c>
    </row>
    <row r="8" spans="1:4">
      <c r="A8" s="3" t="s">
        <v>146</v>
      </c>
    </row>
    <row r="9" spans="1:4">
      <c r="A9" s="4" t="s">
        <v>408</v>
      </c>
      <c r="C9" s="7" t="n">
        <v>0</v>
      </c>
      <c r="D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409</v>
      </c>
      <c r="B1" s="2" t="s">
        <v>30</v>
      </c>
      <c r="C1" s="2" t="s">
        <v>31</v>
      </c>
      <c r="D1" s="2" t="s">
        <v>32</v>
      </c>
    </row>
    <row r="2" spans="1:4">
      <c r="A2" s="3" t="s">
        <v>183</v>
      </c>
    </row>
    <row r="3" spans="1:4">
      <c r="A3" s="4" t="s">
        <v>410</v>
      </c>
      <c r="D3" s="7" t="n">
        <v>559300277</v>
      </c>
    </row>
    <row r="4" spans="1:4">
      <c r="A4" s="4" t="s">
        <v>411</v>
      </c>
      <c r="B4" s="6" t="n">
        <v>32647</v>
      </c>
      <c r="C4" s="7" t="n">
        <v>224554</v>
      </c>
      <c r="D4" s="5" t="n">
        <v>2895908</v>
      </c>
    </row>
    <row r="5" spans="1:4">
      <c r="A5" s="4" t="s">
        <v>412</v>
      </c>
      <c r="B5" s="6" t="n">
        <v>32647</v>
      </c>
      <c r="C5" s="7" t="n">
        <v>224554</v>
      </c>
      <c r="D5" s="7" t="n">
        <v>562196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3</v>
      </c>
      <c r="B1" s="2" t="s">
        <v>30</v>
      </c>
      <c r="C1" s="2" t="s">
        <v>31</v>
      </c>
      <c r="D1" s="2" t="s">
        <v>32</v>
      </c>
    </row>
    <row r="2" spans="1:4">
      <c r="A2" s="3" t="s">
        <v>185</v>
      </c>
    </row>
    <row r="3" spans="1:4">
      <c r="A3" s="4" t="s">
        <v>414</v>
      </c>
      <c r="B3" s="6" t="n">
        <v>25714651</v>
      </c>
      <c r="C3" s="7" t="n">
        <v>176873571</v>
      </c>
      <c r="D3" s="7" t="n">
        <v>45434459</v>
      </c>
    </row>
    <row r="4" spans="1:4">
      <c r="A4" s="4" t="s">
        <v>415</v>
      </c>
      <c r="B4" s="5" t="n">
        <v>2180765</v>
      </c>
      <c r="C4" s="5" t="n">
        <v>15000000</v>
      </c>
      <c r="D4" s="5" t="n">
        <v>17900000</v>
      </c>
    </row>
    <row r="5" spans="1:4">
      <c r="A5" s="4" t="s">
        <v>411</v>
      </c>
      <c r="B5" s="5" t="n">
        <v>10249</v>
      </c>
      <c r="C5" s="5" t="n">
        <v>70494</v>
      </c>
      <c r="D5" s="5" t="n">
        <v>3056997</v>
      </c>
    </row>
    <row r="6" spans="1:4">
      <c r="A6" s="4" t="s">
        <v>416</v>
      </c>
      <c r="B6" s="5" t="n">
        <v>27905665</v>
      </c>
      <c r="C6" s="5" t="n">
        <v>191944065</v>
      </c>
      <c r="D6" s="5" t="n">
        <v>66391456</v>
      </c>
    </row>
    <row r="7" spans="1:4">
      <c r="A7" s="4" t="s">
        <v>372</v>
      </c>
      <c r="B7" s="6" t="n">
        <v>25714651</v>
      </c>
      <c r="C7" s="7" t="n">
        <v>176873571</v>
      </c>
      <c r="D7" s="7" t="n">
        <v>45179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417</v>
      </c>
      <c r="B1" s="2" t="s">
        <v>1</v>
      </c>
    </row>
    <row r="2" spans="1:6">
      <c r="B2" s="2" t="s">
        <v>30</v>
      </c>
      <c r="C2" s="2" t="s">
        <v>31</v>
      </c>
      <c r="D2" s="2" t="s">
        <v>32</v>
      </c>
      <c r="E2" s="2" t="s">
        <v>68</v>
      </c>
      <c r="F2" s="2" t="s">
        <v>31</v>
      </c>
    </row>
    <row r="3" spans="1:6">
      <c r="A3" s="3" t="s">
        <v>347</v>
      </c>
    </row>
    <row r="4" spans="1:6">
      <c r="A4" s="4" t="s">
        <v>418</v>
      </c>
      <c r="B4" s="6" t="n">
        <v>224749789</v>
      </c>
      <c r="D4" s="7" t="n">
        <v>1602850655</v>
      </c>
      <c r="F4" s="7" t="n">
        <v>1545900743</v>
      </c>
    </row>
    <row r="5" spans="1:6">
      <c r="A5" s="4" t="s">
        <v>419</v>
      </c>
      <c r="B5" s="5" t="n">
        <v>-138930067</v>
      </c>
      <c r="D5" s="5" t="n">
        <v>-838181436</v>
      </c>
      <c r="F5" s="5" t="n">
        <v>-955605318</v>
      </c>
    </row>
    <row r="6" spans="1:6">
      <c r="A6" s="4" t="s">
        <v>420</v>
      </c>
      <c r="B6" s="5" t="n">
        <v>1691494</v>
      </c>
      <c r="D6" s="5" t="n">
        <v>1386729</v>
      </c>
      <c r="F6" s="5" t="n">
        <v>11634637</v>
      </c>
    </row>
    <row r="7" spans="1:6">
      <c r="A7" s="4" t="s">
        <v>421</v>
      </c>
      <c r="B7" s="5" t="n">
        <v>87511216</v>
      </c>
      <c r="D7" s="5" t="n">
        <v>766055948</v>
      </c>
      <c r="F7" s="5" t="n">
        <v>601930062</v>
      </c>
    </row>
    <row r="8" spans="1:6">
      <c r="A8" s="4" t="s">
        <v>375</v>
      </c>
      <c r="C8" s="7" t="n">
        <v>0</v>
      </c>
      <c r="D8" s="5" t="n">
        <v>0</v>
      </c>
      <c r="E8" s="7" t="n">
        <v>0</v>
      </c>
    </row>
    <row r="9" spans="1:6">
      <c r="A9" s="4" t="s">
        <v>363</v>
      </c>
      <c r="B9" s="5" t="n">
        <v>7268586</v>
      </c>
      <c r="C9" s="5" t="n">
        <v>49995656</v>
      </c>
      <c r="D9" s="5" t="n">
        <v>0</v>
      </c>
      <c r="E9" s="5" t="n">
        <v>0</v>
      </c>
    </row>
    <row r="10" spans="1:6">
      <c r="A10" s="4" t="s">
        <v>422</v>
      </c>
      <c r="B10" s="5" t="n">
        <v>15485648</v>
      </c>
      <c r="C10" s="7" t="n">
        <v>106515229</v>
      </c>
      <c r="D10" s="5" t="n">
        <v>112816310</v>
      </c>
      <c r="E10" s="7" t="n">
        <v>115744856</v>
      </c>
    </row>
    <row r="11" spans="1:6">
      <c r="A11" s="4" t="s">
        <v>423</v>
      </c>
    </row>
    <row r="12" spans="1:6">
      <c r="A12" s="3" t="s">
        <v>347</v>
      </c>
    </row>
    <row r="13" spans="1:6">
      <c r="A13" s="4" t="s">
        <v>418</v>
      </c>
      <c r="B13" s="5" t="n">
        <v>95075805</v>
      </c>
      <c r="D13" s="5" t="n">
        <v>655923713</v>
      </c>
      <c r="F13" s="5" t="n">
        <v>653961713</v>
      </c>
    </row>
    <row r="14" spans="1:6">
      <c r="A14" s="4" t="s">
        <v>352</v>
      </c>
    </row>
    <row r="15" spans="1:6">
      <c r="A15" s="3" t="s">
        <v>347</v>
      </c>
    </row>
    <row r="16" spans="1:6">
      <c r="A16" s="4" t="s">
        <v>418</v>
      </c>
      <c r="B16" s="5" t="n">
        <v>129242890</v>
      </c>
      <c r="D16" s="5" t="n">
        <v>943742391</v>
      </c>
      <c r="F16" s="5" t="n">
        <v>888973826</v>
      </c>
    </row>
    <row r="17" spans="1:6">
      <c r="A17" s="4" t="s">
        <v>424</v>
      </c>
    </row>
    <row r="18" spans="1:6">
      <c r="A18" s="3" t="s">
        <v>347</v>
      </c>
    </row>
    <row r="19" spans="1:6">
      <c r="A19" s="4" t="s">
        <v>418</v>
      </c>
      <c r="B19" s="5" t="n">
        <v>213510</v>
      </c>
      <c r="D19" s="5" t="n">
        <v>1468593</v>
      </c>
      <c r="F19" s="5" t="n">
        <v>1468593</v>
      </c>
    </row>
    <row r="20" spans="1:6">
      <c r="A20" s="4" t="s">
        <v>425</v>
      </c>
    </row>
    <row r="21" spans="1:6">
      <c r="A21" s="3" t="s">
        <v>347</v>
      </c>
    </row>
    <row r="22" spans="1:6">
      <c r="A22" s="4" t="s">
        <v>418</v>
      </c>
      <c r="B22" s="6" t="n">
        <v>217584</v>
      </c>
      <c r="D22" s="7" t="n">
        <v>1715958</v>
      </c>
      <c r="F22" s="7" t="n">
        <v>149661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26</v>
      </c>
      <c r="B1" s="2" t="s">
        <v>30</v>
      </c>
      <c r="C1" s="2" t="s">
        <v>31</v>
      </c>
      <c r="D1" s="2" t="s">
        <v>32</v>
      </c>
    </row>
    <row r="2" spans="1:4">
      <c r="A2" s="3" t="s">
        <v>189</v>
      </c>
    </row>
    <row r="3" spans="1:4">
      <c r="A3" s="4" t="s">
        <v>427</v>
      </c>
      <c r="B3" s="6" t="n">
        <v>20942033</v>
      </c>
      <c r="C3" s="7" t="n">
        <v>144045981</v>
      </c>
      <c r="D3" s="7" t="n">
        <v>144726756</v>
      </c>
    </row>
    <row r="4" spans="1:4">
      <c r="A4" s="4" t="s">
        <v>428</v>
      </c>
      <c r="B4" s="5" t="n">
        <v>-2922846</v>
      </c>
      <c r="C4" s="5" t="n">
        <v>-20104267</v>
      </c>
      <c r="D4" s="5" t="n">
        <v>-17099127</v>
      </c>
    </row>
    <row r="5" spans="1:4">
      <c r="A5" s="4" t="s">
        <v>429</v>
      </c>
      <c r="B5" s="5" t="n">
        <v>18019187</v>
      </c>
      <c r="C5" s="5" t="n">
        <v>123941714</v>
      </c>
      <c r="D5" s="5" t="n">
        <v>127627629</v>
      </c>
    </row>
    <row r="6" spans="1:4">
      <c r="A6" s="4" t="s">
        <v>430</v>
      </c>
      <c r="B6" s="6" t="n">
        <v>1428743</v>
      </c>
      <c r="C6" s="7" t="n">
        <v>9827352</v>
      </c>
      <c r="D6" s="7" t="n">
        <v>10076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431</v>
      </c>
      <c r="B1" s="2" t="s">
        <v>1</v>
      </c>
    </row>
    <row r="2" spans="1:6">
      <c r="B2" s="2" t="s">
        <v>30</v>
      </c>
      <c r="C2" s="2" t="s">
        <v>31</v>
      </c>
      <c r="D2" s="2" t="s">
        <v>32</v>
      </c>
      <c r="E2" s="2" t="s">
        <v>68</v>
      </c>
      <c r="F2" s="2" t="s">
        <v>31</v>
      </c>
    </row>
    <row r="3" spans="1:6">
      <c r="A3" s="3" t="s">
        <v>189</v>
      </c>
    </row>
    <row r="4" spans="1:6">
      <c r="A4" s="4" t="s">
        <v>142</v>
      </c>
      <c r="B4" s="6" t="n">
        <v>535874</v>
      </c>
      <c r="C4" s="7" t="n">
        <v>3685914</v>
      </c>
      <c r="D4" s="7" t="n">
        <v>2832576</v>
      </c>
      <c r="E4" s="7" t="n">
        <v>4828862</v>
      </c>
    </row>
    <row r="5" spans="1:6">
      <c r="A5" s="4" t="s">
        <v>364</v>
      </c>
    </row>
    <row r="6" spans="1:6">
      <c r="A6" s="3" t="s">
        <v>189</v>
      </c>
    </row>
    <row r="7" spans="1:6">
      <c r="A7" s="4" t="s">
        <v>142</v>
      </c>
      <c r="B7" s="5" t="n">
        <v>433500</v>
      </c>
      <c r="C7" s="5" t="n">
        <v>2832576</v>
      </c>
      <c r="D7" s="5" t="n">
        <v>2832577</v>
      </c>
      <c r="E7" s="5" t="n">
        <v>2832578</v>
      </c>
    </row>
    <row r="8" spans="1:6">
      <c r="A8" s="4" t="s">
        <v>432</v>
      </c>
      <c r="C8" s="7" t="n">
        <v>0</v>
      </c>
      <c r="D8" s="5" t="n">
        <v>0</v>
      </c>
      <c r="E8" s="7" t="n">
        <v>0</v>
      </c>
    </row>
    <row r="9" spans="1:6">
      <c r="A9" s="3" t="s">
        <v>433</v>
      </c>
    </row>
    <row r="10" spans="1:6">
      <c r="A10" s="4" t="s">
        <v>434</v>
      </c>
      <c r="F10" s="7" t="n">
        <v>2832576</v>
      </c>
    </row>
    <row r="11" spans="1:6">
      <c r="A11" s="4" t="s">
        <v>435</v>
      </c>
      <c r="F11" s="5" t="n">
        <v>2832576</v>
      </c>
    </row>
    <row r="12" spans="1:6">
      <c r="A12" s="4" t="s">
        <v>436</v>
      </c>
      <c r="F12" s="5" t="n">
        <v>2832576</v>
      </c>
    </row>
    <row r="13" spans="1:6">
      <c r="A13" s="4" t="s">
        <v>437</v>
      </c>
      <c r="F13" s="5" t="n">
        <v>2832576</v>
      </c>
    </row>
    <row r="14" spans="1:6">
      <c r="A14" s="4" t="s">
        <v>438</v>
      </c>
      <c r="F14" s="5" t="n">
        <v>2832576</v>
      </c>
    </row>
    <row r="15" spans="1:6">
      <c r="A15" s="4" t="s">
        <v>439</v>
      </c>
      <c r="F15" s="5" t="n">
        <v>109778834</v>
      </c>
    </row>
    <row r="16" spans="1:6">
      <c r="A16" s="4" t="s">
        <v>429</v>
      </c>
      <c r="B16" s="6" t="n">
        <v>18019187</v>
      </c>
      <c r="D16" s="7" t="n">
        <v>127627629</v>
      </c>
      <c r="F16" s="7" t="n">
        <v>12394171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56"/>
    <col customWidth="1" max="2" min="2" width="28"/>
    <col customWidth="1" max="3" min="3" width="28"/>
    <col customWidth="1" max="4" min="4" width="34"/>
    <col customWidth="1" max="5" min="5" width="34"/>
    <col customWidth="1" max="6" min="6" width="38"/>
    <col customWidth="1" max="7" min="7" width="38"/>
    <col customWidth="1" max="8" min="8" width="40"/>
    <col customWidth="1" max="9" min="9" width="40"/>
    <col customWidth="1" max="10" min="10" width="44"/>
    <col customWidth="1" max="11" min="11" width="44"/>
    <col customWidth="1" max="12" min="12" width="14"/>
    <col customWidth="1" max="13" min="13" width="15"/>
  </cols>
  <sheetData>
    <row r="1" spans="1:13">
      <c r="A1" s="1" t="s">
        <v>110</v>
      </c>
      <c r="B1" s="2" t="s">
        <v>111</v>
      </c>
      <c r="C1" s="2" t="s">
        <v>112</v>
      </c>
      <c r="D1" s="2" t="s">
        <v>113</v>
      </c>
      <c r="E1" s="2" t="s">
        <v>114</v>
      </c>
      <c r="F1" s="2" t="s">
        <v>115</v>
      </c>
      <c r="G1" s="2" t="s">
        <v>116</v>
      </c>
      <c r="H1" s="2" t="s">
        <v>117</v>
      </c>
      <c r="I1" s="2" t="s">
        <v>118</v>
      </c>
      <c r="J1" s="2" t="s">
        <v>119</v>
      </c>
      <c r="K1" s="2" t="s">
        <v>120</v>
      </c>
      <c r="L1" s="2" t="s">
        <v>121</v>
      </c>
      <c r="M1" s="2" t="s">
        <v>122</v>
      </c>
    </row>
    <row r="2" spans="1:13">
      <c r="A2" s="4" t="s">
        <v>123</v>
      </c>
      <c r="C2" s="7" t="n">
        <v>175596</v>
      </c>
      <c r="E2" s="7" t="n">
        <v>468132187</v>
      </c>
      <c r="G2" s="7" t="n">
        <v>147162560</v>
      </c>
      <c r="I2" s="7" t="n">
        <v>1190180107</v>
      </c>
      <c r="K2" s="7" t="n">
        <v>-502489</v>
      </c>
      <c r="M2" s="7" t="n">
        <v>1805147961</v>
      </c>
    </row>
    <row r="3" spans="1:13">
      <c r="A3" s="4" t="s">
        <v>124</v>
      </c>
      <c r="B3" s="5" t="n">
        <v>25725000</v>
      </c>
      <c r="C3" s="5" t="n">
        <v>25725000</v>
      </c>
    </row>
    <row r="4" spans="1:13">
      <c r="A4" s="3" t="s">
        <v>125</v>
      </c>
    </row>
    <row r="5" spans="1:13">
      <c r="A5" s="4" t="s">
        <v>126</v>
      </c>
      <c r="I5" s="5" t="n">
        <v>63710958</v>
      </c>
      <c r="M5" s="5" t="n">
        <v>63710958</v>
      </c>
    </row>
    <row r="6" spans="1:13">
      <c r="A6" s="4" t="s">
        <v>127</v>
      </c>
      <c r="G6" s="5" t="n">
        <v>6371096</v>
      </c>
      <c r="I6" s="5" t="n">
        <v>-6371096</v>
      </c>
    </row>
    <row r="7" spans="1:13">
      <c r="A7" s="4" t="s">
        <v>103</v>
      </c>
      <c r="K7" s="5" t="n">
        <v>-59426</v>
      </c>
      <c r="M7" s="5" t="n">
        <v>-59426</v>
      </c>
    </row>
    <row r="8" spans="1:13">
      <c r="A8" s="4" t="s">
        <v>128</v>
      </c>
      <c r="C8" s="7" t="n">
        <v>175596</v>
      </c>
      <c r="E8" s="5" t="n">
        <v>468132187</v>
      </c>
      <c r="G8" s="5" t="n">
        <v>153533656</v>
      </c>
      <c r="I8" s="5" t="n">
        <v>1247519969</v>
      </c>
      <c r="K8" s="5" t="n">
        <v>-561915</v>
      </c>
      <c r="M8" s="5" t="n">
        <v>1868799493</v>
      </c>
    </row>
    <row r="9" spans="1:13">
      <c r="A9" s="4" t="s">
        <v>129</v>
      </c>
      <c r="B9" s="5" t="n">
        <v>25725000</v>
      </c>
      <c r="C9" s="5" t="n">
        <v>25725000</v>
      </c>
    </row>
    <row r="10" spans="1:13">
      <c r="A10" s="3" t="s">
        <v>125</v>
      </c>
    </row>
    <row r="11" spans="1:13">
      <c r="A11" s="4" t="s">
        <v>126</v>
      </c>
      <c r="I11" s="5" t="n">
        <v>176737444</v>
      </c>
      <c r="M11" s="5" t="n">
        <v>176737444</v>
      </c>
    </row>
    <row r="12" spans="1:13">
      <c r="A12" s="4" t="s">
        <v>127</v>
      </c>
      <c r="G12" s="5" t="n">
        <v>17673744</v>
      </c>
      <c r="I12" s="5" t="n">
        <v>-17673744</v>
      </c>
    </row>
    <row r="13" spans="1:13">
      <c r="A13" s="4" t="s">
        <v>103</v>
      </c>
      <c r="K13" s="5" t="n">
        <v>61376</v>
      </c>
      <c r="M13" s="5" t="n">
        <v>61376</v>
      </c>
    </row>
    <row r="14" spans="1:13">
      <c r="A14" s="4" t="s">
        <v>130</v>
      </c>
      <c r="C14" s="7" t="n">
        <v>175596</v>
      </c>
      <c r="E14" s="5" t="n">
        <v>468132187</v>
      </c>
      <c r="G14" s="5" t="n">
        <v>171207400</v>
      </c>
      <c r="I14" s="5" t="n">
        <v>1406583669</v>
      </c>
      <c r="K14" s="5" t="n">
        <v>-500539</v>
      </c>
      <c r="M14" s="7" t="n">
        <v>2045598313</v>
      </c>
    </row>
    <row r="15" spans="1:13">
      <c r="A15" s="4" t="s">
        <v>131</v>
      </c>
      <c r="B15" s="5" t="n">
        <v>25725000</v>
      </c>
      <c r="C15" s="5" t="n">
        <v>25725000</v>
      </c>
      <c r="L15" s="5" t="n">
        <v>25725000</v>
      </c>
      <c r="M15" s="5" t="n">
        <v>25725000</v>
      </c>
    </row>
    <row r="16" spans="1:13">
      <c r="A16" s="3" t="s">
        <v>125</v>
      </c>
    </row>
    <row r="17" spans="1:13">
      <c r="A17" s="4" t="s">
        <v>126</v>
      </c>
      <c r="I17" s="5" t="n">
        <v>-39215085</v>
      </c>
      <c r="L17" s="6" t="n">
        <v>-5701259</v>
      </c>
      <c r="M17" s="7" t="n">
        <v>-39215085</v>
      </c>
    </row>
    <row r="18" spans="1:13">
      <c r="A18" s="4" t="s">
        <v>127</v>
      </c>
      <c r="G18" s="5" t="n">
        <v>4657384</v>
      </c>
      <c r="I18" s="5" t="n">
        <v>-4657384</v>
      </c>
    </row>
    <row r="19" spans="1:13">
      <c r="A19" s="4" t="s">
        <v>103</v>
      </c>
      <c r="K19" s="5" t="n">
        <v>-42248</v>
      </c>
      <c r="L19" s="5" t="n">
        <v>-6142</v>
      </c>
      <c r="M19" s="5" t="n">
        <v>-42248</v>
      </c>
    </row>
    <row r="20" spans="1:13">
      <c r="A20" s="4" t="s">
        <v>132</v>
      </c>
      <c r="B20" s="6" t="n">
        <v>25725</v>
      </c>
      <c r="C20" s="7" t="n">
        <v>175596</v>
      </c>
      <c r="D20" s="6" t="n">
        <v>68059098</v>
      </c>
      <c r="E20" s="7" t="n">
        <v>468132187</v>
      </c>
      <c r="F20" s="6" t="n">
        <v>25567986</v>
      </c>
      <c r="G20" s="7" t="n">
        <v>175864784</v>
      </c>
      <c r="H20" s="6" t="n">
        <v>198116895</v>
      </c>
      <c r="I20" s="7" t="n">
        <v>1362711200</v>
      </c>
      <c r="J20" s="6" t="n">
        <v>-79104</v>
      </c>
      <c r="K20" s="7" t="n">
        <v>-542787</v>
      </c>
      <c r="L20" s="6" t="n">
        <v>291690600</v>
      </c>
      <c r="M20" s="7" t="n">
        <v>2006340980</v>
      </c>
    </row>
    <row r="21" spans="1:13">
      <c r="A21" s="4" t="s">
        <v>133</v>
      </c>
      <c r="B21" s="5" t="n">
        <v>25725000</v>
      </c>
      <c r="C21" s="5" t="n">
        <v>25725000</v>
      </c>
      <c r="L21" s="5" t="n">
        <v>25725000</v>
      </c>
      <c r="M21" s="5" t="n">
        <v>257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440</v>
      </c>
      <c r="B1" s="2" t="s">
        <v>30</v>
      </c>
      <c r="C1" s="2" t="s">
        <v>31</v>
      </c>
      <c r="D1" s="2" t="s">
        <v>32</v>
      </c>
    </row>
    <row r="2" spans="1:4">
      <c r="A2" s="3" t="s">
        <v>192</v>
      </c>
    </row>
    <row r="3" spans="1:4">
      <c r="A3" s="4" t="s">
        <v>441</v>
      </c>
      <c r="B3" s="6" t="n">
        <v>2281914</v>
      </c>
      <c r="C3" s="7" t="n">
        <v>15695733</v>
      </c>
      <c r="D3" s="7" t="n">
        <v>22288807</v>
      </c>
    </row>
    <row r="4" spans="1:4">
      <c r="A4" s="4" t="s">
        <v>442</v>
      </c>
      <c r="B4" s="5" t="n">
        <v>3355722</v>
      </c>
      <c r="C4" s="5" t="n">
        <v>23081723</v>
      </c>
      <c r="D4" s="5" t="n">
        <v>28569804</v>
      </c>
    </row>
    <row r="5" spans="1:4">
      <c r="A5" s="4" t="s">
        <v>443</v>
      </c>
      <c r="B5" s="5" t="n">
        <v>423903</v>
      </c>
      <c r="C5" s="5" t="n">
        <v>2915745</v>
      </c>
      <c r="D5" s="5" t="n">
        <v>3911569</v>
      </c>
    </row>
    <row r="6" spans="1:4">
      <c r="A6" s="4" t="s">
        <v>444</v>
      </c>
      <c r="B6" s="6" t="n">
        <v>6061539</v>
      </c>
      <c r="C6" s="7" t="n">
        <v>41693201</v>
      </c>
      <c r="D6" s="7" t="n">
        <v>54770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4"/>
    <col customWidth="1" max="26" min="26" width="21"/>
    <col customWidth="1" max="27" min="27" width="21"/>
    <col customWidth="1" max="28" min="28" width="28"/>
    <col customWidth="1" max="29" min="29" width="21"/>
    <col customWidth="1" max="30" min="30" width="14"/>
    <col customWidth="1" max="31" min="31" width="34"/>
  </cols>
  <sheetData>
    <row r="1" spans="1:31">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459</v>
      </c>
      <c r="P1" s="2" t="s">
        <v>460</v>
      </c>
      <c r="Q1" s="2" t="s">
        <v>461</v>
      </c>
      <c r="R1" s="2" t="s">
        <v>462</v>
      </c>
      <c r="S1" s="2" t="s">
        <v>463</v>
      </c>
      <c r="T1" s="2" t="s">
        <v>464</v>
      </c>
      <c r="U1" s="2" t="s">
        <v>465</v>
      </c>
      <c r="V1" s="2" t="s">
        <v>466</v>
      </c>
      <c r="W1" s="2" t="s">
        <v>467</v>
      </c>
      <c r="X1" s="2" t="s">
        <v>468</v>
      </c>
      <c r="Y1" s="2" t="s">
        <v>469</v>
      </c>
      <c r="Z1" s="2" t="s">
        <v>31</v>
      </c>
      <c r="AA1" s="2" t="s">
        <v>470</v>
      </c>
      <c r="AB1" s="2" t="s">
        <v>471</v>
      </c>
      <c r="AC1" s="2" t="s">
        <v>68</v>
      </c>
      <c r="AD1" s="2" t="s">
        <v>472</v>
      </c>
      <c r="AE1" s="2" t="s">
        <v>473</v>
      </c>
    </row>
    <row r="2" spans="1:31">
      <c r="A2" s="3" t="s">
        <v>194</v>
      </c>
    </row>
    <row r="3" spans="1:31">
      <c r="A3" s="4" t="s">
        <v>474</v>
      </c>
      <c r="Y3" s="6" t="n">
        <v>106340912</v>
      </c>
      <c r="AB3" s="7" t="n">
        <v>698667011</v>
      </c>
      <c r="AE3" s="7" t="n">
        <v>731446715</v>
      </c>
    </row>
    <row r="4" spans="1:31">
      <c r="A4" s="4" t="s">
        <v>71</v>
      </c>
      <c r="Y4" s="4" t="s">
        <v>72</v>
      </c>
      <c r="AB4" s="4" t="s">
        <v>72</v>
      </c>
      <c r="AE4" s="4" t="s">
        <v>72</v>
      </c>
    </row>
    <row r="5" spans="1:31">
      <c r="A5" s="4" t="s">
        <v>475</v>
      </c>
      <c r="AB5" s="7" t="n">
        <v>1087370000</v>
      </c>
      <c r="AC5" s="7" t="n">
        <v>893900000</v>
      </c>
    </row>
    <row r="6" spans="1:31">
      <c r="A6" s="4" t="s">
        <v>476</v>
      </c>
      <c r="Y6" s="6" t="n">
        <v>5877495</v>
      </c>
      <c r="Z6" s="7" t="n">
        <v>40427287</v>
      </c>
      <c r="AA6" s="6" t="n">
        <v>6840470</v>
      </c>
      <c r="AB6" s="5" t="n">
        <v>44696999</v>
      </c>
    </row>
    <row r="7" spans="1:31">
      <c r="A7" s="4" t="s">
        <v>477</v>
      </c>
    </row>
    <row r="8" spans="1:31">
      <c r="A8" s="3" t="s">
        <v>194</v>
      </c>
    </row>
    <row r="9" spans="1:31">
      <c r="A9" s="4" t="s">
        <v>474</v>
      </c>
      <c r="AB9" s="7" t="n">
        <v>320000000</v>
      </c>
    </row>
    <row r="10" spans="1:31">
      <c r="A10" s="4" t="s">
        <v>71</v>
      </c>
      <c r="AB10" s="4" t="s">
        <v>478</v>
      </c>
    </row>
    <row r="11" spans="1:31">
      <c r="A11" s="4" t="s">
        <v>479</v>
      </c>
    </row>
    <row r="12" spans="1:31">
      <c r="A12" s="3" t="s">
        <v>194</v>
      </c>
    </row>
    <row r="13" spans="1:31">
      <c r="A13" s="4" t="s">
        <v>474</v>
      </c>
      <c r="Y13" s="6" t="n">
        <v>46988225</v>
      </c>
      <c r="AE13" s="7" t="n">
        <v>323200000</v>
      </c>
    </row>
    <row r="14" spans="1:31">
      <c r="A14" s="4" t="s">
        <v>71</v>
      </c>
      <c r="Y14" s="4" t="s">
        <v>478</v>
      </c>
      <c r="AE14" s="4" t="s">
        <v>478</v>
      </c>
    </row>
    <row r="15" spans="1:31">
      <c r="A15" s="4" t="s">
        <v>480</v>
      </c>
    </row>
    <row r="16" spans="1:31">
      <c r="A16" s="3" t="s">
        <v>194</v>
      </c>
    </row>
    <row r="17" spans="1:31">
      <c r="A17" s="4" t="s">
        <v>475</v>
      </c>
      <c r="V17" s="7" t="n">
        <v>43200000</v>
      </c>
    </row>
    <row r="18" spans="1:31">
      <c r="A18" s="4" t="s">
        <v>481</v>
      </c>
    </row>
    <row r="19" spans="1:31">
      <c r="A19" s="3" t="s">
        <v>194</v>
      </c>
    </row>
    <row r="20" spans="1:31">
      <c r="A20" s="4" t="s">
        <v>475</v>
      </c>
      <c r="U20" s="7" t="n">
        <v>40000000</v>
      </c>
    </row>
    <row r="21" spans="1:31">
      <c r="A21" s="4" t="s">
        <v>482</v>
      </c>
    </row>
    <row r="22" spans="1:31">
      <c r="A22" s="3" t="s">
        <v>194</v>
      </c>
    </row>
    <row r="23" spans="1:31">
      <c r="A23" s="4" t="s">
        <v>475</v>
      </c>
      <c r="M23" s="7" t="n">
        <v>10000000</v>
      </c>
    </row>
    <row r="24" spans="1:31">
      <c r="A24" s="4" t="s">
        <v>483</v>
      </c>
    </row>
    <row r="25" spans="1:31">
      <c r="A25" s="3" t="s">
        <v>194</v>
      </c>
    </row>
    <row r="26" spans="1:31">
      <c r="A26" s="4" t="s">
        <v>475</v>
      </c>
      <c r="L26" s="7" t="n">
        <v>20000000</v>
      </c>
    </row>
    <row r="27" spans="1:31">
      <c r="A27" s="4" t="s">
        <v>484</v>
      </c>
    </row>
    <row r="28" spans="1:31">
      <c r="A28" s="3" t="s">
        <v>194</v>
      </c>
    </row>
    <row r="29" spans="1:31">
      <c r="A29" s="4" t="s">
        <v>475</v>
      </c>
      <c r="K29" s="7" t="n">
        <v>20000000</v>
      </c>
    </row>
    <row r="30" spans="1:31">
      <c r="A30" s="4" t="s">
        <v>485</v>
      </c>
    </row>
    <row r="31" spans="1:31">
      <c r="A31" s="3" t="s">
        <v>194</v>
      </c>
    </row>
    <row r="32" spans="1:31">
      <c r="A32" s="4" t="s">
        <v>475</v>
      </c>
      <c r="J32" s="7" t="n">
        <v>40000000</v>
      </c>
    </row>
    <row r="33" spans="1:31">
      <c r="A33" s="4" t="s">
        <v>486</v>
      </c>
    </row>
    <row r="34" spans="1:31">
      <c r="A34" s="3" t="s">
        <v>194</v>
      </c>
    </row>
    <row r="35" spans="1:31">
      <c r="A35" s="4" t="s">
        <v>475</v>
      </c>
      <c r="I35" s="7" t="n">
        <v>20000000</v>
      </c>
    </row>
    <row r="36" spans="1:31">
      <c r="A36" s="4" t="s">
        <v>487</v>
      </c>
    </row>
    <row r="37" spans="1:31">
      <c r="A37" s="3" t="s">
        <v>194</v>
      </c>
    </row>
    <row r="38" spans="1:31">
      <c r="A38" s="4" t="s">
        <v>474</v>
      </c>
      <c r="Y38" s="6" t="n">
        <v>4844104</v>
      </c>
      <c r="AE38" s="7" t="n">
        <v>33319295</v>
      </c>
    </row>
    <row r="39" spans="1:31">
      <c r="A39" s="4" t="s">
        <v>71</v>
      </c>
      <c r="H39" s="4" t="s">
        <v>488</v>
      </c>
    </row>
    <row r="40" spans="1:31">
      <c r="A40" s="4" t="s">
        <v>475</v>
      </c>
      <c r="H40" s="7" t="n">
        <v>33319295</v>
      </c>
    </row>
    <row r="41" spans="1:31">
      <c r="A41" s="4" t="s">
        <v>489</v>
      </c>
    </row>
    <row r="42" spans="1:31">
      <c r="A42" s="3" t="s">
        <v>194</v>
      </c>
    </row>
    <row r="43" spans="1:31">
      <c r="A43" s="4" t="s">
        <v>475</v>
      </c>
      <c r="G43" s="7" t="n">
        <v>30000000</v>
      </c>
    </row>
    <row r="44" spans="1:31">
      <c r="A44" s="4" t="s">
        <v>490</v>
      </c>
    </row>
    <row r="45" spans="1:31">
      <c r="A45" s="3" t="s">
        <v>194</v>
      </c>
    </row>
    <row r="46" spans="1:31">
      <c r="A46" s="4" t="s">
        <v>475</v>
      </c>
      <c r="F46" s="7" t="n">
        <v>20000000</v>
      </c>
    </row>
    <row r="47" spans="1:31">
      <c r="A47" s="4" t="s">
        <v>491</v>
      </c>
    </row>
    <row r="48" spans="1:31">
      <c r="A48" s="3" t="s">
        <v>194</v>
      </c>
    </row>
    <row r="49" spans="1:31">
      <c r="A49" s="4" t="s">
        <v>475</v>
      </c>
      <c r="E49" s="7" t="n">
        <v>30000000</v>
      </c>
    </row>
    <row r="50" spans="1:31">
      <c r="A50" s="4" t="s">
        <v>492</v>
      </c>
    </row>
    <row r="51" spans="1:31">
      <c r="A51" s="3" t="s">
        <v>194</v>
      </c>
    </row>
    <row r="52" spans="1:31">
      <c r="A52" s="4" t="s">
        <v>475</v>
      </c>
      <c r="D52" s="7" t="n">
        <v>10000000</v>
      </c>
    </row>
    <row r="53" spans="1:31">
      <c r="A53" s="4" t="s">
        <v>493</v>
      </c>
    </row>
    <row r="54" spans="1:31">
      <c r="A54" s="3" t="s">
        <v>194</v>
      </c>
    </row>
    <row r="55" spans="1:31">
      <c r="A55" s="4" t="s">
        <v>475</v>
      </c>
      <c r="C55" s="7" t="n">
        <v>40000000</v>
      </c>
    </row>
    <row r="56" spans="1:31">
      <c r="A56" s="4" t="s">
        <v>494</v>
      </c>
    </row>
    <row r="57" spans="1:31">
      <c r="A57" s="3" t="s">
        <v>194</v>
      </c>
    </row>
    <row r="58" spans="1:31">
      <c r="A58" s="4" t="s">
        <v>474</v>
      </c>
      <c r="AB58" s="7" t="n">
        <v>199800000</v>
      </c>
    </row>
    <row r="59" spans="1:31">
      <c r="A59" s="4" t="s">
        <v>71</v>
      </c>
      <c r="AB59" s="4" t="s">
        <v>495</v>
      </c>
    </row>
    <row r="60" spans="1:31">
      <c r="A60" s="4" t="s">
        <v>496</v>
      </c>
    </row>
    <row r="61" spans="1:31">
      <c r="A61" s="3" t="s">
        <v>194</v>
      </c>
    </row>
    <row r="62" spans="1:31">
      <c r="A62" s="4" t="s">
        <v>475</v>
      </c>
      <c r="Z62" s="5" t="n">
        <v>114972579</v>
      </c>
    </row>
    <row r="63" spans="1:31">
      <c r="A63" s="4" t="s">
        <v>497</v>
      </c>
    </row>
    <row r="64" spans="1:31">
      <c r="A64" s="3" t="s">
        <v>194</v>
      </c>
    </row>
    <row r="65" spans="1:31">
      <c r="A65" s="4" t="s">
        <v>475</v>
      </c>
      <c r="X65" s="7" t="n">
        <v>84427421</v>
      </c>
    </row>
    <row r="66" spans="1:31">
      <c r="A66" s="4" t="s">
        <v>498</v>
      </c>
    </row>
    <row r="67" spans="1:31">
      <c r="A67" s="3" t="s">
        <v>194</v>
      </c>
    </row>
    <row r="68" spans="1:31">
      <c r="A68" s="4" t="s">
        <v>474</v>
      </c>
      <c r="Y68" s="6" t="n">
        <v>28630167</v>
      </c>
      <c r="AE68" s="7" t="n">
        <v>196927421</v>
      </c>
    </row>
    <row r="69" spans="1:31">
      <c r="A69" s="4" t="s">
        <v>499</v>
      </c>
    </row>
    <row r="70" spans="1:31">
      <c r="A70" s="3" t="s">
        <v>194</v>
      </c>
    </row>
    <row r="71" spans="1:31">
      <c r="A71" s="4" t="s">
        <v>71</v>
      </c>
      <c r="Y71" s="4" t="s">
        <v>500</v>
      </c>
      <c r="AE71" s="4" t="s">
        <v>500</v>
      </c>
    </row>
    <row r="72" spans="1:31">
      <c r="A72" s="4" t="s">
        <v>501</v>
      </c>
    </row>
    <row r="73" spans="1:31">
      <c r="A73" s="3" t="s">
        <v>194</v>
      </c>
    </row>
    <row r="74" spans="1:31">
      <c r="A74" s="4" t="s">
        <v>475</v>
      </c>
      <c r="T74" s="7" t="n">
        <v>30000000</v>
      </c>
    </row>
    <row r="75" spans="1:31">
      <c r="A75" s="4" t="s">
        <v>502</v>
      </c>
    </row>
    <row r="76" spans="1:31">
      <c r="A76" s="3" t="s">
        <v>194</v>
      </c>
    </row>
    <row r="77" spans="1:31">
      <c r="A77" s="4" t="s">
        <v>475</v>
      </c>
      <c r="S77" s="7" t="n">
        <v>25000000</v>
      </c>
    </row>
    <row r="78" spans="1:31">
      <c r="A78" s="4" t="s">
        <v>503</v>
      </c>
    </row>
    <row r="79" spans="1:31">
      <c r="A79" s="3" t="s">
        <v>194</v>
      </c>
    </row>
    <row r="80" spans="1:31">
      <c r="A80" s="4" t="s">
        <v>475</v>
      </c>
      <c r="R80" s="7" t="n">
        <v>20000000</v>
      </c>
    </row>
    <row r="81" spans="1:31">
      <c r="A81" s="4" t="s">
        <v>504</v>
      </c>
    </row>
    <row r="82" spans="1:31">
      <c r="A82" s="3" t="s">
        <v>194</v>
      </c>
    </row>
    <row r="83" spans="1:31">
      <c r="A83" s="4" t="s">
        <v>475</v>
      </c>
      <c r="Q83" s="7" t="n">
        <v>19827421</v>
      </c>
    </row>
    <row r="84" spans="1:31">
      <c r="A84" s="4" t="s">
        <v>505</v>
      </c>
    </row>
    <row r="85" spans="1:31">
      <c r="A85" s="3" t="s">
        <v>194</v>
      </c>
    </row>
    <row r="86" spans="1:31">
      <c r="A86" s="4" t="s">
        <v>475</v>
      </c>
      <c r="P86" s="7" t="n">
        <v>20000000</v>
      </c>
    </row>
    <row r="87" spans="1:31">
      <c r="A87" s="4" t="s">
        <v>506</v>
      </c>
    </row>
    <row r="88" spans="1:31">
      <c r="A88" s="3" t="s">
        <v>194</v>
      </c>
    </row>
    <row r="89" spans="1:31">
      <c r="A89" s="4" t="s">
        <v>475</v>
      </c>
      <c r="O89" s="7" t="n">
        <v>25000000</v>
      </c>
    </row>
    <row r="90" spans="1:31">
      <c r="A90" s="4" t="s">
        <v>507</v>
      </c>
    </row>
    <row r="91" spans="1:31">
      <c r="A91" s="3" t="s">
        <v>194</v>
      </c>
    </row>
    <row r="92" spans="1:31">
      <c r="A92" s="4" t="s">
        <v>475</v>
      </c>
      <c r="N92" s="7" t="n">
        <v>20000000</v>
      </c>
    </row>
    <row r="93" spans="1:31">
      <c r="A93" s="4" t="s">
        <v>508</v>
      </c>
    </row>
    <row r="94" spans="1:31">
      <c r="A94" s="3" t="s">
        <v>194</v>
      </c>
    </row>
    <row r="95" spans="1:31">
      <c r="A95" s="4" t="s">
        <v>475</v>
      </c>
      <c r="B95" s="7" t="n">
        <v>37100000</v>
      </c>
    </row>
    <row r="96" spans="1:31">
      <c r="A96" s="4" t="s">
        <v>509</v>
      </c>
    </row>
    <row r="97" spans="1:31">
      <c r="A97" s="3" t="s">
        <v>194</v>
      </c>
    </row>
    <row r="98" spans="1:31">
      <c r="A98" s="4" t="s">
        <v>71</v>
      </c>
      <c r="Y98" s="4" t="s">
        <v>510</v>
      </c>
      <c r="AE98" s="4" t="s">
        <v>510</v>
      </c>
    </row>
    <row r="99" spans="1:31">
      <c r="A99" s="4" t="s">
        <v>511</v>
      </c>
    </row>
    <row r="100" spans="1:31">
      <c r="A100" s="3" t="s">
        <v>194</v>
      </c>
    </row>
    <row r="101" spans="1:31">
      <c r="A101" s="4" t="s">
        <v>474</v>
      </c>
      <c r="Y101" s="6" t="n">
        <v>18754582</v>
      </c>
      <c r="AB101" s="7" t="n">
        <v>129867011</v>
      </c>
      <c r="AE101" s="7" t="n">
        <v>129000000</v>
      </c>
    </row>
    <row r="102" spans="1:31">
      <c r="A102" s="4" t="s">
        <v>71</v>
      </c>
      <c r="Y102" s="4" t="s">
        <v>512</v>
      </c>
      <c r="AB102" s="4" t="s">
        <v>510</v>
      </c>
      <c r="AE102" s="4" t="s">
        <v>512</v>
      </c>
    </row>
    <row r="103" spans="1:31">
      <c r="A103" s="4" t="s">
        <v>513</v>
      </c>
      <c r="Y103" s="5" t="n">
        <v>2</v>
      </c>
      <c r="AB103" s="5" t="n">
        <v>2</v>
      </c>
      <c r="AE103" s="5" t="n">
        <v>2</v>
      </c>
    </row>
    <row r="104" spans="1:31">
      <c r="A104" s="4" t="s">
        <v>514</v>
      </c>
    </row>
    <row r="105" spans="1:31">
      <c r="A105" s="3" t="s">
        <v>194</v>
      </c>
    </row>
    <row r="106" spans="1:31">
      <c r="A106" s="4" t="s">
        <v>475</v>
      </c>
      <c r="Z106" s="7" t="n">
        <v>129000000</v>
      </c>
    </row>
    <row r="107" spans="1:31">
      <c r="A107" s="4" t="s">
        <v>515</v>
      </c>
    </row>
    <row r="108" spans="1:31">
      <c r="A108" s="3" t="s">
        <v>194</v>
      </c>
    </row>
    <row r="109" spans="1:31">
      <c r="A109" s="4" t="s">
        <v>474</v>
      </c>
      <c r="Y109" s="6" t="n">
        <v>7123834</v>
      </c>
      <c r="AB109" s="7" t="n">
        <v>49000000</v>
      </c>
      <c r="AE109" s="7" t="n">
        <v>49000000</v>
      </c>
    </row>
    <row r="110" spans="1:31">
      <c r="A110" s="4" t="s">
        <v>513</v>
      </c>
      <c r="Y110" s="5" t="n">
        <v>3</v>
      </c>
      <c r="AE110" s="5" t="n">
        <v>3</v>
      </c>
    </row>
    <row r="111" spans="1:31">
      <c r="A111" s="4" t="s">
        <v>516</v>
      </c>
      <c r="Y111" s="5" t="n">
        <v>2</v>
      </c>
      <c r="AE111" s="5" t="n">
        <v>2</v>
      </c>
    </row>
    <row r="112" spans="1:31">
      <c r="A112" s="4" t="s">
        <v>517</v>
      </c>
    </row>
    <row r="113" spans="1:31">
      <c r="A113" s="3" t="s">
        <v>194</v>
      </c>
    </row>
    <row r="114" spans="1:31">
      <c r="A114" s="4" t="s">
        <v>71</v>
      </c>
      <c r="W114" s="4" t="s">
        <v>518</v>
      </c>
    </row>
    <row r="115" spans="1:31">
      <c r="A115" s="4" t="s">
        <v>475</v>
      </c>
      <c r="W115" s="7" t="n">
        <v>49000000</v>
      </c>
    </row>
    <row r="116" spans="1:31">
      <c r="A116" s="4" t="s">
        <v>519</v>
      </c>
    </row>
    <row r="117" spans="1:31">
      <c r="A117" s="3" t="s">
        <v>194</v>
      </c>
    </row>
    <row r="118" spans="1:31">
      <c r="A118" s="4" t="s">
        <v>71</v>
      </c>
      <c r="AD118" s="4" t="s">
        <v>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s>
  <sheetData>
    <row r="1" spans="1:11">
      <c r="A1" s="1" t="s">
        <v>521</v>
      </c>
      <c r="B1" s="2" t="s">
        <v>522</v>
      </c>
      <c r="C1" s="2" t="s">
        <v>523</v>
      </c>
      <c r="D1" s="2" t="s">
        <v>30</v>
      </c>
      <c r="E1" s="2" t="s">
        <v>31</v>
      </c>
      <c r="F1" s="2" t="s">
        <v>32</v>
      </c>
      <c r="G1" s="2" t="s">
        <v>68</v>
      </c>
      <c r="H1" s="2" t="s">
        <v>31</v>
      </c>
      <c r="I1" s="2" t="s">
        <v>470</v>
      </c>
      <c r="J1" s="2" t="s">
        <v>32</v>
      </c>
      <c r="K1" s="2" t="s">
        <v>524</v>
      </c>
    </row>
    <row r="2" spans="1:11">
      <c r="A2" s="3" t="s">
        <v>196</v>
      </c>
    </row>
    <row r="3" spans="1:11">
      <c r="A3" s="4" t="s">
        <v>70</v>
      </c>
      <c r="D3" s="6" t="n">
        <v>43615301</v>
      </c>
      <c r="H3" s="7" t="n">
        <v>300000000</v>
      </c>
      <c r="I3" s="6" t="n">
        <v>43615301</v>
      </c>
      <c r="J3" s="7" t="n">
        <v>300000000</v>
      </c>
    </row>
    <row r="4" spans="1:11">
      <c r="A4" s="4" t="s">
        <v>525</v>
      </c>
      <c r="D4" s="4" t="s">
        <v>72</v>
      </c>
      <c r="H4" s="4" t="s">
        <v>72</v>
      </c>
      <c r="I4" s="4" t="s">
        <v>72</v>
      </c>
      <c r="J4" s="4" t="s">
        <v>72</v>
      </c>
    </row>
    <row r="5" spans="1:11">
      <c r="A5" s="4" t="s">
        <v>73</v>
      </c>
      <c r="D5" s="4" t="s">
        <v>74</v>
      </c>
      <c r="H5" s="4" t="s">
        <v>74</v>
      </c>
      <c r="I5" s="4" t="s">
        <v>74</v>
      </c>
      <c r="J5" s="4" t="s">
        <v>74</v>
      </c>
    </row>
    <row r="6" spans="1:11">
      <c r="A6" s="4" t="s">
        <v>526</v>
      </c>
      <c r="D6" s="6" t="n">
        <v>3192005</v>
      </c>
      <c r="E6" s="7" t="n">
        <v>21955630</v>
      </c>
      <c r="F6" s="7" t="n">
        <v>20263965</v>
      </c>
      <c r="G6" s="7" t="n">
        <v>2865835</v>
      </c>
    </row>
    <row r="7" spans="1:11">
      <c r="A7" s="4" t="s">
        <v>527</v>
      </c>
      <c r="B7" s="6" t="n">
        <v>432464</v>
      </c>
      <c r="D7" s="5" t="n">
        <v>26422</v>
      </c>
      <c r="G7" s="5" t="n">
        <v>134165</v>
      </c>
      <c r="H7" s="7" t="n">
        <v>181737</v>
      </c>
      <c r="J7" s="7" t="n">
        <v>781737</v>
      </c>
      <c r="K7" s="7" t="n">
        <v>3000000</v>
      </c>
    </row>
    <row r="8" spans="1:11">
      <c r="A8" s="4" t="s">
        <v>528</v>
      </c>
      <c r="D8" s="5" t="n">
        <v>1028663</v>
      </c>
      <c r="H8" s="5" t="n">
        <v>7075472</v>
      </c>
    </row>
    <row r="9" spans="1:11">
      <c r="A9" s="4" t="s">
        <v>529</v>
      </c>
      <c r="D9" s="5" t="n">
        <v>205523</v>
      </c>
      <c r="E9" s="5" t="n">
        <v>1413655</v>
      </c>
      <c r="F9" s="5" t="n">
        <v>1411537</v>
      </c>
      <c r="G9" s="5" t="n">
        <v>672831</v>
      </c>
    </row>
    <row r="10" spans="1:11">
      <c r="A10" s="4" t="s">
        <v>530</v>
      </c>
      <c r="D10" s="5" t="n">
        <v>582316</v>
      </c>
      <c r="G10" s="5" t="n">
        <v>6830549</v>
      </c>
      <c r="H10" s="5" t="n">
        <v>4005357</v>
      </c>
      <c r="J10" s="5" t="n">
        <v>5419012</v>
      </c>
    </row>
    <row r="11" spans="1:11">
      <c r="A11" s="3" t="s">
        <v>531</v>
      </c>
    </row>
    <row r="12" spans="1:11">
      <c r="A12" s="4" t="s">
        <v>532</v>
      </c>
      <c r="D12" s="5" t="n">
        <v>28494555</v>
      </c>
      <c r="G12" s="5" t="n">
        <v>293169451</v>
      </c>
      <c r="H12" s="5" t="n">
        <v>195994643</v>
      </c>
      <c r="J12" s="7" t="n">
        <v>294580988</v>
      </c>
    </row>
    <row r="13" spans="1:11">
      <c r="A13" s="3" t="s">
        <v>44</v>
      </c>
    </row>
    <row r="14" spans="1:11">
      <c r="A14" s="4" t="s">
        <v>533</v>
      </c>
      <c r="D14" s="5" t="n">
        <v>14538436</v>
      </c>
      <c r="H14" s="7" t="n">
        <v>100000000</v>
      </c>
    </row>
    <row r="15" spans="1:11">
      <c r="A15" s="4" t="s">
        <v>95</v>
      </c>
    </row>
    <row r="16" spans="1:11">
      <c r="A16" s="3" t="s">
        <v>196</v>
      </c>
    </row>
    <row r="17" spans="1:11">
      <c r="A17" s="4" t="s">
        <v>529</v>
      </c>
      <c r="D17" s="6" t="n">
        <v>205523</v>
      </c>
      <c r="E17" s="7" t="n">
        <v>1413655</v>
      </c>
      <c r="F17" s="7" t="n">
        <v>1411537</v>
      </c>
      <c r="G17" s="7" t="n">
        <v>244923</v>
      </c>
    </row>
    <row r="18" spans="1:11">
      <c r="A18" s="4" t="s">
        <v>534</v>
      </c>
    </row>
    <row r="19" spans="1:11">
      <c r="A19" s="3" t="s">
        <v>196</v>
      </c>
    </row>
    <row r="20" spans="1:11">
      <c r="A20" s="4" t="s">
        <v>70</v>
      </c>
      <c r="B20" s="6" t="n">
        <v>43615301</v>
      </c>
      <c r="K20" s="7" t="n">
        <v>300000000</v>
      </c>
    </row>
    <row r="21" spans="1:11">
      <c r="A21" s="4" t="s">
        <v>535</v>
      </c>
      <c r="B21" s="6" t="n">
        <v>-14</v>
      </c>
      <c r="K21" s="7" t="n">
        <v>100</v>
      </c>
    </row>
    <row r="22" spans="1:11">
      <c r="A22" s="4" t="s">
        <v>525</v>
      </c>
      <c r="B22" s="4" t="s">
        <v>72</v>
      </c>
      <c r="K22" s="4" t="s">
        <v>72</v>
      </c>
    </row>
    <row r="23" spans="1:11">
      <c r="A23" s="4" t="s">
        <v>536</v>
      </c>
      <c r="B23" s="4" t="s">
        <v>537</v>
      </c>
      <c r="C23" s="4" t="s">
        <v>537</v>
      </c>
    </row>
    <row r="24" spans="1:11">
      <c r="A24" s="4" t="s">
        <v>538</v>
      </c>
      <c r="B24" s="6" t="n">
        <v>14538434</v>
      </c>
      <c r="C24" s="7" t="n">
        <v>1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9</v>
      </c>
      <c r="B1" s="2" t="s">
        <v>1</v>
      </c>
    </row>
    <row r="2" spans="1:4">
      <c r="B2" s="2" t="s">
        <v>30</v>
      </c>
      <c r="C2" s="2" t="s">
        <v>31</v>
      </c>
      <c r="D2" s="2" t="s">
        <v>32</v>
      </c>
    </row>
    <row r="3" spans="1:4">
      <c r="A3" s="3" t="s">
        <v>198</v>
      </c>
    </row>
    <row r="4" spans="1:4">
      <c r="A4" s="4" t="s">
        <v>540</v>
      </c>
      <c r="B4" s="4" t="s">
        <v>383</v>
      </c>
    </row>
    <row r="5" spans="1:4">
      <c r="A5" s="4" t="s">
        <v>541</v>
      </c>
      <c r="B5" s="4" t="s">
        <v>385</v>
      </c>
    </row>
    <row r="6" spans="1:4">
      <c r="A6" s="4" t="s">
        <v>542</v>
      </c>
      <c r="B6" s="4" t="s">
        <v>383</v>
      </c>
    </row>
    <row r="7" spans="1:4">
      <c r="A7" s="4" t="s">
        <v>543</v>
      </c>
      <c r="B7" s="4" t="s">
        <v>385</v>
      </c>
    </row>
    <row r="8" spans="1:4">
      <c r="A8" s="4" t="s">
        <v>544</v>
      </c>
      <c r="B8" s="6" t="n">
        <v>200250684</v>
      </c>
      <c r="C8" s="7" t="n">
        <v>1377388085</v>
      </c>
      <c r="D8" s="7" t="n">
        <v>1371710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45</v>
      </c>
      <c r="B1" s="2" t="s">
        <v>1</v>
      </c>
    </row>
    <row r="2" spans="1:4">
      <c r="B2" s="2" t="s">
        <v>174</v>
      </c>
      <c r="C2" s="2" t="s">
        <v>546</v>
      </c>
      <c r="D2" s="2" t="s">
        <v>547</v>
      </c>
    </row>
    <row r="3" spans="1:4">
      <c r="A3" s="3" t="s">
        <v>548</v>
      </c>
    </row>
    <row r="4" spans="1:4">
      <c r="A4" s="4" t="s">
        <v>549</v>
      </c>
      <c r="B4" s="4" t="s">
        <v>381</v>
      </c>
      <c r="C4" s="4" t="s">
        <v>381</v>
      </c>
      <c r="D4" s="4" t="s">
        <v>381</v>
      </c>
    </row>
    <row r="5" spans="1:4">
      <c r="A5" s="4" t="s">
        <v>550</v>
      </c>
      <c r="B5" s="7" t="n">
        <v>0</v>
      </c>
    </row>
    <row r="6" spans="1:4">
      <c r="A6" s="4" t="s">
        <v>551</v>
      </c>
    </row>
    <row r="7" spans="1:4">
      <c r="A7" s="3" t="s">
        <v>548</v>
      </c>
    </row>
    <row r="8" spans="1:4">
      <c r="A8" s="4" t="s">
        <v>549</v>
      </c>
      <c r="B8" s="4" t="s">
        <v>391</v>
      </c>
    </row>
    <row r="9" spans="1:4">
      <c r="A9" s="4" t="s">
        <v>552</v>
      </c>
    </row>
    <row r="10" spans="1:4">
      <c r="A10" s="3" t="s">
        <v>548</v>
      </c>
    </row>
    <row r="11" spans="1:4">
      <c r="A11" s="4" t="s">
        <v>549</v>
      </c>
      <c r="B11" s="4" t="s">
        <v>391</v>
      </c>
    </row>
    <row r="12" spans="1:4">
      <c r="A12" s="4" t="s">
        <v>553</v>
      </c>
    </row>
    <row r="13" spans="1:4">
      <c r="A13" s="3" t="s">
        <v>548</v>
      </c>
    </row>
    <row r="14" spans="1:4">
      <c r="A14" s="4" t="s">
        <v>549</v>
      </c>
      <c r="B14" s="4" t="s">
        <v>554</v>
      </c>
    </row>
    <row r="15" spans="1:4">
      <c r="A15" s="4" t="s">
        <v>378</v>
      </c>
    </row>
    <row r="16" spans="1:4">
      <c r="A16" s="3" t="s">
        <v>548</v>
      </c>
    </row>
    <row r="17" spans="1:4">
      <c r="A17" s="4" t="s">
        <v>549</v>
      </c>
      <c r="B17" s="4" t="s">
        <v>381</v>
      </c>
    </row>
    <row r="18" spans="1:4">
      <c r="A18" s="4" t="s">
        <v>555</v>
      </c>
    </row>
    <row r="19" spans="1:4">
      <c r="A19" s="3" t="s">
        <v>548</v>
      </c>
    </row>
    <row r="20" spans="1:4">
      <c r="A20" s="4" t="s">
        <v>556</v>
      </c>
      <c r="B20" s="4" t="s">
        <v>557</v>
      </c>
    </row>
    <row r="21" spans="1:4">
      <c r="A21" s="4" t="s">
        <v>558</v>
      </c>
    </row>
    <row r="22" spans="1:4">
      <c r="A22" s="3" t="s">
        <v>548</v>
      </c>
    </row>
    <row r="23" spans="1:4">
      <c r="A23" s="4" t="s">
        <v>556</v>
      </c>
      <c r="B23" s="4" t="s">
        <v>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559</v>
      </c>
      <c r="B1" s="2" t="s">
        <v>1</v>
      </c>
    </row>
    <row r="2" spans="1:5">
      <c r="B2" s="2" t="s">
        <v>30</v>
      </c>
      <c r="C2" s="2" t="s">
        <v>31</v>
      </c>
      <c r="D2" s="2" t="s">
        <v>32</v>
      </c>
      <c r="E2" s="2" t="s">
        <v>68</v>
      </c>
    </row>
    <row r="3" spans="1:5">
      <c r="A3" s="3" t="s">
        <v>200</v>
      </c>
    </row>
    <row r="4" spans="1:5">
      <c r="A4" s="4" t="s">
        <v>98</v>
      </c>
      <c r="B4" s="6" t="n">
        <v>2402109</v>
      </c>
      <c r="C4" s="7" t="n">
        <v>16522472</v>
      </c>
      <c r="D4" s="7" t="n">
        <v>58912481</v>
      </c>
      <c r="E4" s="7" t="n">
        <v>19481789</v>
      </c>
    </row>
    <row r="5" spans="1:5">
      <c r="A5" s="4" t="s">
        <v>560</v>
      </c>
      <c r="E5" s="5" t="n">
        <v>1755197</v>
      </c>
    </row>
    <row r="6" spans="1:5">
      <c r="A6" s="4" t="s">
        <v>100</v>
      </c>
      <c r="B6" s="6" t="n">
        <v>2402109</v>
      </c>
      <c r="C6" s="7" t="n">
        <v>16522472</v>
      </c>
      <c r="D6" s="7" t="n">
        <v>58912481</v>
      </c>
      <c r="E6" s="7" t="n">
        <v>2123698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174</v>
      </c>
      <c r="C2" s="2" t="s">
        <v>546</v>
      </c>
      <c r="D2" s="2" t="s">
        <v>547</v>
      </c>
    </row>
    <row r="3" spans="1:4">
      <c r="A3" s="3" t="s">
        <v>200</v>
      </c>
    </row>
    <row r="4" spans="1:4">
      <c r="A4" s="4" t="s">
        <v>562</v>
      </c>
      <c r="B4" s="4" t="s">
        <v>381</v>
      </c>
      <c r="C4" s="4" t="s">
        <v>381</v>
      </c>
      <c r="D4" s="4" t="s">
        <v>381</v>
      </c>
    </row>
    <row r="5" spans="1:4">
      <c r="A5" s="4" t="s">
        <v>563</v>
      </c>
      <c r="B5" s="4" t="s">
        <v>381</v>
      </c>
      <c r="C5" s="4" t="s">
        <v>381</v>
      </c>
      <c r="D5" s="4" t="s">
        <v>3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4</v>
      </c>
      <c r="B1" s="2" t="s">
        <v>174</v>
      </c>
      <c r="C1" s="2" t="s">
        <v>546</v>
      </c>
    </row>
    <row r="2" spans="1:3">
      <c r="A2" s="4" t="s">
        <v>565</v>
      </c>
    </row>
    <row r="3" spans="1:3">
      <c r="A3" s="3" t="s">
        <v>566</v>
      </c>
    </row>
    <row r="4" spans="1:3">
      <c r="A4" s="4" t="s">
        <v>567</v>
      </c>
      <c r="B4" s="7" t="n">
        <v>0</v>
      </c>
      <c r="C4" s="7" t="n">
        <v>1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68</v>
      </c>
      <c r="B1" s="2" t="s">
        <v>30</v>
      </c>
      <c r="C1" s="2" t="s">
        <v>31</v>
      </c>
      <c r="D1" s="2" t="s">
        <v>32</v>
      </c>
    </row>
    <row r="2" spans="1:4">
      <c r="A2" s="4" t="s">
        <v>569</v>
      </c>
    </row>
    <row r="3" spans="1:4">
      <c r="A3" s="3" t="s">
        <v>566</v>
      </c>
    </row>
    <row r="4" spans="1:4">
      <c r="A4" s="4" t="s">
        <v>570</v>
      </c>
      <c r="B4" s="6" t="n">
        <v>81785959</v>
      </c>
      <c r="C4" s="7" t="n">
        <v>562550000</v>
      </c>
      <c r="D4" s="7" t="n">
        <v>844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 customWidth="1" max="5" min="5" width="21"/>
    <col customWidth="1" max="6" min="6" width="21"/>
  </cols>
  <sheetData>
    <row r="1" spans="1:6">
      <c r="A1" s="1" t="s">
        <v>571</v>
      </c>
      <c r="B1" s="2" t="s">
        <v>1</v>
      </c>
    </row>
    <row r="2" spans="1:6">
      <c r="B2" s="2" t="s">
        <v>313</v>
      </c>
      <c r="C2" s="2" t="s">
        <v>314</v>
      </c>
      <c r="D2" s="2" t="s">
        <v>32</v>
      </c>
      <c r="E2" s="2" t="s">
        <v>68</v>
      </c>
      <c r="F2" s="2" t="s">
        <v>31</v>
      </c>
    </row>
    <row r="3" spans="1:6">
      <c r="A3" s="3" t="s">
        <v>572</v>
      </c>
    </row>
    <row r="4" spans="1:6">
      <c r="A4" s="4" t="s">
        <v>321</v>
      </c>
      <c r="B4" s="5" t="n">
        <v>2</v>
      </c>
      <c r="C4" s="5" t="n">
        <v>2</v>
      </c>
    </row>
    <row r="5" spans="1:6">
      <c r="A5" s="4" t="s">
        <v>573</v>
      </c>
      <c r="B5" s="6" t="n">
        <v>262256112</v>
      </c>
      <c r="C5" s="7" t="n">
        <v>1803881198</v>
      </c>
      <c r="D5" s="7" t="n">
        <v>2140871979</v>
      </c>
      <c r="E5" s="7" t="n">
        <v>2132680185</v>
      </c>
    </row>
    <row r="6" spans="1:6">
      <c r="A6" s="4" t="s">
        <v>574</v>
      </c>
      <c r="B6" s="5" t="n">
        <v>-3299150</v>
      </c>
      <c r="C6" s="5" t="n">
        <v>-22692613</v>
      </c>
      <c r="D6" s="5" t="n">
        <v>235649925</v>
      </c>
      <c r="E6" s="5" t="n">
        <v>84947944</v>
      </c>
    </row>
    <row r="7" spans="1:6">
      <c r="A7" s="4" t="s">
        <v>94</v>
      </c>
      <c r="B7" s="5" t="n">
        <v>556920</v>
      </c>
      <c r="C7" s="5" t="n">
        <v>3830674</v>
      </c>
      <c r="D7" s="5" t="n">
        <v>4154446</v>
      </c>
      <c r="E7" s="5" t="n">
        <v>4043903</v>
      </c>
    </row>
    <row r="8" spans="1:6">
      <c r="A8" s="4" t="s">
        <v>95</v>
      </c>
      <c r="B8" s="5" t="n">
        <v>9069499</v>
      </c>
      <c r="C8" s="5" t="n">
        <v>62382917</v>
      </c>
      <c r="D8" s="5" t="n">
        <v>66125464</v>
      </c>
      <c r="E8" s="5" t="n">
        <v>52669508</v>
      </c>
    </row>
    <row r="9" spans="1:6">
      <c r="A9" s="4" t="s">
        <v>575</v>
      </c>
      <c r="B9" s="5" t="n">
        <v>2402109</v>
      </c>
      <c r="C9" s="5" t="n">
        <v>16522472</v>
      </c>
      <c r="D9" s="5" t="n">
        <v>58912481</v>
      </c>
      <c r="E9" s="5" t="n">
        <v>21236986</v>
      </c>
    </row>
    <row r="10" spans="1:6">
      <c r="A10" s="4" t="s">
        <v>576</v>
      </c>
      <c r="B10" s="5" t="n">
        <v>453020695</v>
      </c>
      <c r="D10" s="5" t="n">
        <v>3197224839</v>
      </c>
      <c r="E10" s="5" t="n">
        <v>3150638724</v>
      </c>
      <c r="F10" s="7" t="n">
        <v>3116020852</v>
      </c>
    </row>
    <row r="11" spans="1:6">
      <c r="A11" s="4" t="s">
        <v>577</v>
      </c>
      <c r="D11" s="5" t="n">
        <v>2631729</v>
      </c>
      <c r="E11" s="5" t="n">
        <v>3592397</v>
      </c>
    </row>
    <row r="12" spans="1:6">
      <c r="A12" s="4" t="s">
        <v>578</v>
      </c>
      <c r="B12" s="6" t="n">
        <v>16021522</v>
      </c>
      <c r="C12" s="5" t="n">
        <v>110201143</v>
      </c>
      <c r="D12" s="5" t="n">
        <v>115648886</v>
      </c>
      <c r="E12" s="5" t="n">
        <v>120573718</v>
      </c>
    </row>
    <row r="13" spans="1:6">
      <c r="A13" s="4" t="s">
        <v>322</v>
      </c>
    </row>
    <row r="14" spans="1:6">
      <c r="A14" s="3" t="s">
        <v>572</v>
      </c>
    </row>
    <row r="15" spans="1:6">
      <c r="A15" s="4" t="s">
        <v>573</v>
      </c>
      <c r="C15" s="5" t="n">
        <v>1803881198</v>
      </c>
      <c r="D15" s="5" t="n">
        <v>2140871979</v>
      </c>
      <c r="E15" s="5" t="n">
        <v>2132680185</v>
      </c>
    </row>
    <row r="16" spans="1:6">
      <c r="A16" s="4" t="s">
        <v>574</v>
      </c>
      <c r="C16" s="5" t="n">
        <v>-22692613</v>
      </c>
      <c r="D16" s="5" t="n">
        <v>84947944</v>
      </c>
      <c r="E16" s="5" t="n">
        <v>84947944</v>
      </c>
    </row>
    <row r="17" spans="1:6">
      <c r="A17" s="4" t="s">
        <v>576</v>
      </c>
      <c r="D17" s="5" t="n">
        <v>3197224839</v>
      </c>
      <c r="E17" s="5" t="n">
        <v>3150638724</v>
      </c>
      <c r="F17" s="5" t="n">
        <v>3116020852</v>
      </c>
    </row>
    <row r="18" spans="1:6">
      <c r="A18" s="4" t="s">
        <v>577</v>
      </c>
      <c r="D18" s="5" t="n">
        <v>2631729</v>
      </c>
      <c r="E18" s="5" t="n">
        <v>3592397</v>
      </c>
    </row>
    <row r="19" spans="1:6">
      <c r="A19" s="4" t="s">
        <v>578</v>
      </c>
      <c r="C19" s="5" t="n">
        <v>110201143</v>
      </c>
      <c r="D19" s="5" t="n">
        <v>115648886</v>
      </c>
      <c r="E19" s="5" t="n">
        <v>120573718</v>
      </c>
    </row>
    <row r="20" spans="1:6">
      <c r="A20" s="4" t="s">
        <v>579</v>
      </c>
    </row>
    <row r="21" spans="1:6">
      <c r="A21" s="3" t="s">
        <v>572</v>
      </c>
    </row>
    <row r="22" spans="1:6">
      <c r="A22" s="4" t="s">
        <v>573</v>
      </c>
      <c r="C22" s="5" t="n">
        <v>1280313234</v>
      </c>
      <c r="D22" s="5" t="n">
        <v>2031865359</v>
      </c>
      <c r="E22" s="5" t="n">
        <v>2034302643</v>
      </c>
    </row>
    <row r="23" spans="1:6">
      <c r="A23" s="4" t="s">
        <v>574</v>
      </c>
      <c r="C23" s="5" t="n">
        <v>-16108554</v>
      </c>
      <c r="D23" s="5" t="n">
        <v>79446037</v>
      </c>
      <c r="E23" s="5" t="n">
        <v>79446037</v>
      </c>
    </row>
    <row r="24" spans="1:6">
      <c r="A24" s="4" t="s">
        <v>94</v>
      </c>
      <c r="C24" s="5" t="n">
        <v>3830674</v>
      </c>
      <c r="D24" s="5" t="n">
        <v>4154446</v>
      </c>
      <c r="E24" s="5" t="n">
        <v>4043903</v>
      </c>
    </row>
    <row r="25" spans="1:6">
      <c r="A25" s="4" t="s">
        <v>95</v>
      </c>
      <c r="C25" s="5" t="n">
        <v>62382917</v>
      </c>
      <c r="D25" s="5" t="n">
        <v>66125464</v>
      </c>
      <c r="E25" s="5" t="n">
        <v>52669508</v>
      </c>
    </row>
    <row r="26" spans="1:6">
      <c r="A26" s="4" t="s">
        <v>575</v>
      </c>
      <c r="C26" s="5" t="n">
        <v>7303298</v>
      </c>
      <c r="D26" s="5" t="n">
        <v>56120900</v>
      </c>
      <c r="E26" s="5" t="n">
        <v>17524049</v>
      </c>
    </row>
    <row r="27" spans="1:6">
      <c r="A27" s="4" t="s">
        <v>576</v>
      </c>
      <c r="D27" s="5" t="n">
        <v>2919052502</v>
      </c>
      <c r="E27" s="5" t="n">
        <v>2871332164</v>
      </c>
      <c r="F27" s="5" t="n">
        <v>2902982823</v>
      </c>
    </row>
    <row r="28" spans="1:6">
      <c r="A28" s="4" t="s">
        <v>577</v>
      </c>
      <c r="D28" s="5" t="n">
        <v>2631729</v>
      </c>
    </row>
    <row r="29" spans="1:6">
      <c r="A29" s="4" t="s">
        <v>578</v>
      </c>
      <c r="C29" s="5" t="n">
        <v>95966036</v>
      </c>
      <c r="D29" s="5" t="n">
        <v>98816218</v>
      </c>
      <c r="E29" s="5" t="n">
        <v>105774948</v>
      </c>
    </row>
    <row r="30" spans="1:6">
      <c r="A30" s="4" t="s">
        <v>580</v>
      </c>
    </row>
    <row r="31" spans="1:6">
      <c r="A31" s="3" t="s">
        <v>572</v>
      </c>
    </row>
    <row r="32" spans="1:6">
      <c r="A32" s="4" t="s">
        <v>573</v>
      </c>
      <c r="C32" s="5" t="n">
        <v>523567964</v>
      </c>
      <c r="D32" s="5" t="n">
        <v>109006620</v>
      </c>
      <c r="E32" s="5" t="n">
        <v>98377542</v>
      </c>
    </row>
    <row r="33" spans="1:6">
      <c r="A33" s="4" t="s">
        <v>574</v>
      </c>
      <c r="C33" s="5" t="n">
        <v>-6584059</v>
      </c>
      <c r="D33" s="5" t="n">
        <v>5501907</v>
      </c>
      <c r="E33" s="5" t="n">
        <v>5501907</v>
      </c>
    </row>
    <row r="34" spans="1:6">
      <c r="A34" s="4" t="s">
        <v>575</v>
      </c>
      <c r="C34" s="5" t="n">
        <v>9219174</v>
      </c>
      <c r="D34" s="5" t="n">
        <v>2791581</v>
      </c>
      <c r="E34" s="5" t="n">
        <v>3712937</v>
      </c>
    </row>
    <row r="35" spans="1:6">
      <c r="A35" s="4" t="s">
        <v>576</v>
      </c>
      <c r="D35" s="5" t="n">
        <v>278172337</v>
      </c>
      <c r="E35" s="5" t="n">
        <v>279306560</v>
      </c>
      <c r="F35" s="7" t="n">
        <v>213038029</v>
      </c>
    </row>
    <row r="36" spans="1:6">
      <c r="A36" s="4" t="s">
        <v>577</v>
      </c>
      <c r="E36" s="5" t="n">
        <v>3592397</v>
      </c>
    </row>
    <row r="37" spans="1:6">
      <c r="A37" s="4" t="s">
        <v>578</v>
      </c>
      <c r="C37" s="7" t="n">
        <v>14235107</v>
      </c>
      <c r="D37" s="7" t="n">
        <v>16832668</v>
      </c>
      <c r="E37" s="7" t="n">
        <v>1479877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v>
      </c>
      <c r="B1" s="2" t="s">
        <v>1</v>
      </c>
    </row>
    <row r="2" spans="1:5">
      <c r="B2" s="2" t="s">
        <v>30</v>
      </c>
      <c r="C2" s="2" t="s">
        <v>31</v>
      </c>
      <c r="D2" s="2" t="s">
        <v>32</v>
      </c>
      <c r="E2" s="2" t="s">
        <v>68</v>
      </c>
    </row>
    <row r="3" spans="1:5">
      <c r="A3" s="3" t="s">
        <v>134</v>
      </c>
    </row>
    <row r="4" spans="1:5">
      <c r="A4" s="4" t="s">
        <v>135</v>
      </c>
      <c r="B4" s="6" t="n">
        <v>-5701259</v>
      </c>
      <c r="C4" s="7" t="n">
        <v>-39215085</v>
      </c>
      <c r="D4" s="7" t="n">
        <v>176737444</v>
      </c>
      <c r="E4" s="7" t="n">
        <v>63710958</v>
      </c>
    </row>
    <row r="5" spans="1:5">
      <c r="A5" s="3" t="s">
        <v>136</v>
      </c>
    </row>
    <row r="6" spans="1:5">
      <c r="A6" s="4" t="s">
        <v>137</v>
      </c>
      <c r="E6" s="5" t="n">
        <v>-1587889</v>
      </c>
    </row>
    <row r="7" spans="1:5">
      <c r="A7" s="4" t="s">
        <v>138</v>
      </c>
      <c r="B7" s="5" t="n">
        <v>7268586</v>
      </c>
      <c r="C7" s="5" t="n">
        <v>49995656</v>
      </c>
      <c r="D7" s="5" t="n">
        <v>0</v>
      </c>
      <c r="E7" s="5" t="n">
        <v>0</v>
      </c>
    </row>
    <row r="8" spans="1:5">
      <c r="A8" s="4" t="s">
        <v>139</v>
      </c>
      <c r="E8" s="5" t="n">
        <v>-3743590</v>
      </c>
    </row>
    <row r="9" spans="1:5">
      <c r="A9" s="4" t="s">
        <v>140</v>
      </c>
      <c r="E9" s="5" t="n">
        <v>1755197</v>
      </c>
    </row>
    <row r="10" spans="1:5">
      <c r="A10" s="4" t="s">
        <v>141</v>
      </c>
      <c r="B10" s="5" t="n">
        <v>15485648</v>
      </c>
      <c r="C10" s="5" t="n">
        <v>106515229</v>
      </c>
      <c r="D10" s="5" t="n">
        <v>112816310</v>
      </c>
      <c r="E10" s="5" t="n">
        <v>115744856</v>
      </c>
    </row>
    <row r="11" spans="1:5">
      <c r="A11" s="4" t="s">
        <v>142</v>
      </c>
      <c r="B11" s="5" t="n">
        <v>535874</v>
      </c>
      <c r="C11" s="5" t="n">
        <v>3685914</v>
      </c>
      <c r="D11" s="5" t="n">
        <v>2832576</v>
      </c>
      <c r="E11" s="5" t="n">
        <v>4828862</v>
      </c>
    </row>
    <row r="12" spans="1:5">
      <c r="A12" s="4" t="s">
        <v>143</v>
      </c>
      <c r="B12" s="5" t="n">
        <v>205523</v>
      </c>
      <c r="C12" s="5" t="n">
        <v>1413655</v>
      </c>
      <c r="D12" s="5" t="n">
        <v>1411537</v>
      </c>
      <c r="E12" s="5" t="n">
        <v>672831</v>
      </c>
    </row>
    <row r="13" spans="1:5">
      <c r="A13" s="3" t="s">
        <v>144</v>
      </c>
    </row>
    <row r="14" spans="1:5">
      <c r="A14" s="4" t="s">
        <v>145</v>
      </c>
      <c r="B14" s="5" t="n">
        <v>47024324</v>
      </c>
      <c r="C14" s="5" t="n">
        <v>323448304</v>
      </c>
      <c r="D14" s="5" t="n">
        <v>-94115818</v>
      </c>
      <c r="E14" s="5" t="n">
        <v>99898697</v>
      </c>
    </row>
    <row r="15" spans="1:5">
      <c r="A15" s="4" t="s">
        <v>146</v>
      </c>
      <c r="B15" s="5" t="n">
        <v>-146417761</v>
      </c>
      <c r="C15" s="5" t="n">
        <v>-1007108069</v>
      </c>
      <c r="D15" s="5" t="n">
        <v>168443408</v>
      </c>
      <c r="E15" s="5" t="n">
        <v>-163787747</v>
      </c>
    </row>
    <row r="16" spans="1:5">
      <c r="A16" s="4" t="s">
        <v>147</v>
      </c>
      <c r="B16" s="5" t="n">
        <v>81304725</v>
      </c>
      <c r="C16" s="5" t="n">
        <v>559239834</v>
      </c>
      <c r="D16" s="5" t="n">
        <v>-300755630</v>
      </c>
      <c r="E16" s="5" t="n">
        <v>87668833</v>
      </c>
    </row>
    <row r="17" spans="1:5">
      <c r="A17" s="4" t="s">
        <v>45</v>
      </c>
      <c r="B17" s="5" t="n">
        <v>-3885140</v>
      </c>
      <c r="C17" s="5" t="n">
        <v>-26723230</v>
      </c>
      <c r="D17" s="5" t="n">
        <v>13247376</v>
      </c>
      <c r="E17" s="5" t="n">
        <v>1351129</v>
      </c>
    </row>
    <row r="18" spans="1:5">
      <c r="A18" s="4" t="s">
        <v>148</v>
      </c>
      <c r="B18" s="5" t="n">
        <v>-10782480</v>
      </c>
      <c r="C18" s="5" t="n">
        <v>-74165333</v>
      </c>
      <c r="D18" s="5" t="n">
        <v>5219296</v>
      </c>
      <c r="E18" s="5" t="n">
        <v>-32647208</v>
      </c>
    </row>
    <row r="19" spans="1:5">
      <c r="A19" s="4" t="s">
        <v>149</v>
      </c>
      <c r="B19" s="5" t="n">
        <v>-6241769</v>
      </c>
      <c r="C19" s="5" t="n">
        <v>-42932879</v>
      </c>
      <c r="D19" s="5" t="n">
        <v>54475346</v>
      </c>
      <c r="E19" s="5" t="n">
        <v>-13932965</v>
      </c>
    </row>
    <row r="20" spans="1:5">
      <c r="A20" s="4" t="s">
        <v>150</v>
      </c>
      <c r="B20" s="5" t="n">
        <v>-21203729</v>
      </c>
      <c r="C20" s="5" t="n">
        <v>-145846004</v>
      </c>
      <c r="D20" s="5" t="n">
        <v>140311845</v>
      </c>
      <c r="E20" s="5" t="n">
        <v>159931964</v>
      </c>
    </row>
    <row r="21" spans="1:5">
      <c r="A21" s="3" t="s">
        <v>151</v>
      </c>
    </row>
    <row r="22" spans="1:5">
      <c r="A22" s="4" t="s">
        <v>152</v>
      </c>
      <c r="D22" s="5" t="n">
        <v>-950000</v>
      </c>
      <c r="E22" s="5" t="n">
        <v>-3592397</v>
      </c>
    </row>
    <row r="23" spans="1:5">
      <c r="A23" s="4" t="s">
        <v>153</v>
      </c>
      <c r="B23" s="5" t="n">
        <v>1107102</v>
      </c>
      <c r="C23" s="5" t="n">
        <v>7615000</v>
      </c>
      <c r="E23" s="5" t="n">
        <v>3743590</v>
      </c>
    </row>
    <row r="24" spans="1:5">
      <c r="A24" s="4" t="s">
        <v>154</v>
      </c>
      <c r="B24" s="5" t="n">
        <v>1107102</v>
      </c>
      <c r="C24" s="5" t="n">
        <v>7615000</v>
      </c>
      <c r="D24" s="5" t="n">
        <v>-950000</v>
      </c>
      <c r="E24" s="5" t="n">
        <v>151193</v>
      </c>
    </row>
    <row r="25" spans="1:5">
      <c r="A25" s="3" t="s">
        <v>155</v>
      </c>
    </row>
    <row r="26" spans="1:5">
      <c r="A26" s="4" t="s">
        <v>156</v>
      </c>
      <c r="B26" s="5" t="n">
        <v>4971180</v>
      </c>
      <c r="C26" s="5" t="n">
        <v>34193359</v>
      </c>
      <c r="D26" s="5" t="n">
        <v>880867011</v>
      </c>
      <c r="E26" s="5" t="n">
        <v>961870000</v>
      </c>
    </row>
    <row r="27" spans="1:5">
      <c r="A27" s="4" t="s">
        <v>157</v>
      </c>
      <c r="D27" s="5" t="n">
        <v>-1087370000</v>
      </c>
      <c r="E27" s="5" t="n">
        <v>-893900000</v>
      </c>
    </row>
    <row r="28" spans="1:5">
      <c r="A28" s="4" t="s">
        <v>158</v>
      </c>
      <c r="E28" s="5" t="n">
        <v>-221279238</v>
      </c>
    </row>
    <row r="29" spans="1:5">
      <c r="A29" s="4" t="s">
        <v>159</v>
      </c>
      <c r="E29" s="5" t="n">
        <v>292924529</v>
      </c>
    </row>
    <row r="30" spans="1:5">
      <c r="A30" s="4" t="s">
        <v>160</v>
      </c>
      <c r="B30" s="5" t="n">
        <v>4971180</v>
      </c>
      <c r="C30" s="5" t="n">
        <v>34193359</v>
      </c>
      <c r="D30" s="5" t="n">
        <v>-206502989</v>
      </c>
      <c r="E30" s="5" t="n">
        <v>139615291</v>
      </c>
    </row>
    <row r="31" spans="1:5">
      <c r="A31" s="4" t="s">
        <v>161</v>
      </c>
      <c r="B31" s="5" t="n">
        <v>-5282</v>
      </c>
      <c r="C31" s="5" t="n">
        <v>-36333</v>
      </c>
      <c r="D31" s="5" t="n">
        <v>61376</v>
      </c>
      <c r="E31" s="5" t="n">
        <v>10</v>
      </c>
    </row>
    <row r="32" spans="1:5">
      <c r="A32" s="4" t="s">
        <v>162</v>
      </c>
      <c r="B32" s="5" t="n">
        <v>-15125447</v>
      </c>
      <c r="C32" s="5" t="n">
        <v>-104037645</v>
      </c>
      <c r="D32" s="5" t="n">
        <v>-67079768</v>
      </c>
      <c r="E32" s="5" t="n">
        <v>299698458</v>
      </c>
    </row>
    <row r="33" spans="1:5">
      <c r="A33" s="4" t="s">
        <v>163</v>
      </c>
      <c r="B33" s="5" t="n">
        <v>105876058</v>
      </c>
      <c r="C33" s="5" t="n">
        <v>728249297</v>
      </c>
      <c r="D33" s="5" t="n">
        <v>795329065</v>
      </c>
      <c r="E33" s="5" t="n">
        <v>495630607</v>
      </c>
    </row>
    <row r="34" spans="1:5">
      <c r="A34" s="4" t="s">
        <v>164</v>
      </c>
      <c r="B34" s="5" t="n">
        <v>90750611</v>
      </c>
      <c r="C34" s="5" t="n">
        <v>624211652</v>
      </c>
      <c r="D34" s="5" t="n">
        <v>728249297</v>
      </c>
      <c r="E34" s="5" t="n">
        <v>795329065</v>
      </c>
    </row>
    <row r="35" spans="1:5">
      <c r="A35" s="3" t="s">
        <v>165</v>
      </c>
    </row>
    <row r="36" spans="1:5">
      <c r="A36" s="4" t="s">
        <v>166</v>
      </c>
      <c r="B36" s="5" t="n">
        <v>2402109</v>
      </c>
      <c r="C36" s="5" t="n">
        <v>16522472</v>
      </c>
      <c r="D36" s="5" t="n">
        <v>4437138</v>
      </c>
      <c r="E36" s="5" t="n">
        <v>33414753</v>
      </c>
    </row>
    <row r="37" spans="1:5">
      <c r="A37" s="4" t="s">
        <v>167</v>
      </c>
      <c r="B37" s="6" t="n">
        <v>9069499</v>
      </c>
      <c r="C37" s="7" t="n">
        <v>62382917</v>
      </c>
      <c r="D37" s="5" t="n">
        <v>64796999</v>
      </c>
      <c r="E37" s="5" t="n">
        <v>76584346</v>
      </c>
    </row>
    <row r="38" spans="1:5">
      <c r="A38" s="3" t="s">
        <v>168</v>
      </c>
    </row>
    <row r="39" spans="1:5">
      <c r="A39" s="4" t="s">
        <v>169</v>
      </c>
      <c r="D39" s="7" t="n">
        <v>1936729</v>
      </c>
    </row>
    <row r="40" spans="1:5">
      <c r="A40" s="4" t="s">
        <v>170</v>
      </c>
      <c r="E40" s="5" t="n">
        <v>98720762</v>
      </c>
    </row>
    <row r="41" spans="1:5">
      <c r="A41" s="3" t="s">
        <v>171</v>
      </c>
    </row>
    <row r="42" spans="1:5">
      <c r="A42" s="4" t="s">
        <v>172</v>
      </c>
      <c r="E42" s="7" t="n">
        <v>9872076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1</v>
      </c>
      <c r="B1" s="2" t="s">
        <v>30</v>
      </c>
      <c r="C1" s="2" t="s">
        <v>31</v>
      </c>
      <c r="D1" s="2" t="s">
        <v>470</v>
      </c>
      <c r="E1" s="2" t="s">
        <v>32</v>
      </c>
      <c r="F1" s="2" t="s">
        <v>68</v>
      </c>
      <c r="G1" s="2" t="s">
        <v>315</v>
      </c>
    </row>
    <row r="2" spans="1:7">
      <c r="A2" s="3" t="s">
        <v>33</v>
      </c>
    </row>
    <row r="3" spans="1:7">
      <c r="A3" s="4" t="s">
        <v>34</v>
      </c>
      <c r="B3" s="6" t="n">
        <v>90750611</v>
      </c>
      <c r="C3" s="7" t="n">
        <v>624211652</v>
      </c>
      <c r="D3" s="6" t="n">
        <v>105876058</v>
      </c>
      <c r="E3" s="7" t="n">
        <v>728249297</v>
      </c>
      <c r="F3" s="7" t="n">
        <v>795329065</v>
      </c>
      <c r="G3" s="7" t="n">
        <v>495630607</v>
      </c>
    </row>
    <row r="4" spans="1:7">
      <c r="A4" s="4" t="s">
        <v>40</v>
      </c>
      <c r="B4" s="5" t="n">
        <v>347490292</v>
      </c>
      <c r="C4" s="5" t="n">
        <v>2390149076</v>
      </c>
      <c r="E4" s="5" t="n">
        <v>2303541262</v>
      </c>
    </row>
    <row r="5" spans="1:7">
      <c r="A5" s="4" t="s">
        <v>43</v>
      </c>
      <c r="B5" s="5" t="n">
        <v>453020695</v>
      </c>
      <c r="C5" s="5" t="n">
        <v>3116020852</v>
      </c>
      <c r="E5" s="5" t="n">
        <v>3197224839</v>
      </c>
      <c r="F5" s="5" t="n">
        <v>3150638724</v>
      </c>
    </row>
    <row r="6" spans="1:7">
      <c r="A6" s="3" t="s">
        <v>44</v>
      </c>
    </row>
    <row r="7" spans="1:7">
      <c r="A7" s="4" t="s">
        <v>148</v>
      </c>
      <c r="B7" s="5" t="n">
        <v>6061539</v>
      </c>
      <c r="C7" s="5" t="n">
        <v>41693201</v>
      </c>
      <c r="E7" s="5" t="n">
        <v>54770180</v>
      </c>
    </row>
    <row r="8" spans="1:7">
      <c r="A8" s="4" t="s">
        <v>52</v>
      </c>
      <c r="B8" s="5" t="n">
        <v>161330095</v>
      </c>
      <c r="C8" s="5" t="n">
        <v>1109679872</v>
      </c>
      <c r="E8" s="5" t="n">
        <v>1151626526</v>
      </c>
    </row>
    <row r="9" spans="1:7">
      <c r="A9" s="4" t="s">
        <v>61</v>
      </c>
      <c r="B9" s="5" t="n">
        <v>291690600</v>
      </c>
      <c r="C9" s="5" t="n">
        <v>2006340980</v>
      </c>
      <c r="E9" s="5" t="n">
        <v>2045598313</v>
      </c>
      <c r="F9" s="5" t="n">
        <v>1868799493</v>
      </c>
      <c r="G9" s="5" t="n">
        <v>1805147961</v>
      </c>
    </row>
    <row r="10" spans="1:7">
      <c r="A10" s="4" t="s">
        <v>62</v>
      </c>
      <c r="B10" s="5" t="n">
        <v>453020695</v>
      </c>
      <c r="C10" s="5" t="n">
        <v>3116020852</v>
      </c>
      <c r="E10" s="5" t="n">
        <v>3197224839</v>
      </c>
    </row>
    <row r="11" spans="1:7">
      <c r="A11" s="4" t="s">
        <v>582</v>
      </c>
    </row>
    <row r="12" spans="1:7">
      <c r="A12" s="3" t="s">
        <v>33</v>
      </c>
    </row>
    <row r="13" spans="1:7">
      <c r="A13" s="4" t="s">
        <v>34</v>
      </c>
      <c r="D13" s="6" t="n">
        <v>21</v>
      </c>
      <c r="E13" s="5" t="n">
        <v>137</v>
      </c>
      <c r="F13" s="7" t="n">
        <v>146</v>
      </c>
      <c r="G13" s="7" t="n">
        <v>136</v>
      </c>
    </row>
    <row r="14" spans="1:7">
      <c r="A14" s="4" t="s">
        <v>583</v>
      </c>
      <c r="B14" s="5" t="n">
        <v>35551151</v>
      </c>
      <c r="C14" s="5" t="n">
        <v>244532160</v>
      </c>
      <c r="E14" s="5" t="n">
        <v>244532160</v>
      </c>
    </row>
    <row r="15" spans="1:7">
      <c r="A15" s="4" t="s">
        <v>40</v>
      </c>
      <c r="B15" s="5" t="n">
        <v>35551151</v>
      </c>
      <c r="C15" s="5" t="n">
        <v>244532160</v>
      </c>
      <c r="E15" s="5" t="n">
        <v>244532297</v>
      </c>
    </row>
    <row r="16" spans="1:7">
      <c r="A16" s="4" t="s">
        <v>584</v>
      </c>
      <c r="B16" s="5" t="n">
        <v>261847555</v>
      </c>
      <c r="C16" s="5" t="n">
        <v>1801071015</v>
      </c>
      <c r="E16" s="5" t="n">
        <v>1801071015</v>
      </c>
    </row>
    <row r="17" spans="1:7">
      <c r="A17" s="4" t="s">
        <v>43</v>
      </c>
      <c r="B17" s="5" t="n">
        <v>297398707</v>
      </c>
      <c r="C17" s="5" t="n">
        <v>2045603175</v>
      </c>
      <c r="E17" s="5" t="n">
        <v>2045603312</v>
      </c>
    </row>
    <row r="18" spans="1:7">
      <c r="A18" s="3" t="s">
        <v>44</v>
      </c>
    </row>
    <row r="19" spans="1:7">
      <c r="A19" s="4" t="s">
        <v>148</v>
      </c>
      <c r="B19" s="5" t="n">
        <v>763</v>
      </c>
      <c r="C19" s="5" t="n">
        <v>5250</v>
      </c>
      <c r="E19" s="5" t="n">
        <v>4999</v>
      </c>
    </row>
    <row r="20" spans="1:7">
      <c r="A20" s="4" t="s">
        <v>52</v>
      </c>
      <c r="B20" s="5" t="n">
        <v>763</v>
      </c>
      <c r="C20" s="5" t="n">
        <v>5250</v>
      </c>
      <c r="E20" s="5" t="n">
        <v>4999</v>
      </c>
    </row>
    <row r="21" spans="1:7">
      <c r="A21" s="4" t="s">
        <v>61</v>
      </c>
      <c r="B21" s="5" t="n">
        <v>297397943</v>
      </c>
      <c r="C21" s="5" t="n">
        <v>2045597925</v>
      </c>
      <c r="E21" s="5" t="n">
        <v>2045598313</v>
      </c>
    </row>
    <row r="22" spans="1:7">
      <c r="A22" s="4" t="s">
        <v>62</v>
      </c>
      <c r="B22" s="6" t="n">
        <v>297398707</v>
      </c>
      <c r="C22" s="7" t="n">
        <v>2045603175</v>
      </c>
      <c r="E22" s="7" t="n">
        <v>2045603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1</v>
      </c>
    </row>
    <row r="2" spans="1:5">
      <c r="B2" s="2" t="s">
        <v>30</v>
      </c>
      <c r="C2" s="2" t="s">
        <v>31</v>
      </c>
      <c r="D2" s="2" t="s">
        <v>32</v>
      </c>
      <c r="E2" s="2" t="s">
        <v>68</v>
      </c>
    </row>
    <row r="3" spans="1:5">
      <c r="A3" s="3" t="s">
        <v>586</v>
      </c>
    </row>
    <row r="4" spans="1:5">
      <c r="A4" s="4" t="s">
        <v>88</v>
      </c>
      <c r="B4" s="6" t="n">
        <v>-7696043</v>
      </c>
      <c r="C4" s="7" t="n">
        <v>-52935840</v>
      </c>
      <c r="D4" s="7" t="n">
        <v>-49015721</v>
      </c>
      <c r="E4" s="7" t="n">
        <v>-48413749</v>
      </c>
    </row>
    <row r="5" spans="1:5">
      <c r="A5" s="4" t="s">
        <v>587</v>
      </c>
      <c r="B5" s="5" t="n">
        <v>5213429</v>
      </c>
      <c r="C5" s="5" t="n">
        <v>35859630</v>
      </c>
      <c r="D5" s="5" t="n">
        <v>297620943</v>
      </c>
      <c r="E5" s="5" t="n">
        <v>133573549</v>
      </c>
    </row>
    <row r="6" spans="1:5">
      <c r="A6" s="3" t="s">
        <v>588</v>
      </c>
    </row>
    <row r="7" spans="1:5">
      <c r="A7" s="4" t="s">
        <v>94</v>
      </c>
      <c r="B7" s="5" t="n">
        <v>556920</v>
      </c>
      <c r="C7" s="5" t="n">
        <v>3830674</v>
      </c>
      <c r="D7" s="5" t="n">
        <v>4154446</v>
      </c>
      <c r="E7" s="5" t="n">
        <v>4043903</v>
      </c>
    </row>
    <row r="8" spans="1:5">
      <c r="A8" s="4" t="s">
        <v>96</v>
      </c>
      <c r="B8" s="5" t="n">
        <v>-3299150</v>
      </c>
      <c r="C8" s="5" t="n">
        <v>-22692613</v>
      </c>
      <c r="D8" s="5" t="n">
        <v>235649925</v>
      </c>
      <c r="E8" s="5" t="n">
        <v>84947944</v>
      </c>
    </row>
    <row r="9" spans="1:5">
      <c r="A9" s="4" t="s">
        <v>575</v>
      </c>
      <c r="B9" s="5" t="n">
        <v>2402109</v>
      </c>
      <c r="C9" s="5" t="n">
        <v>16522472</v>
      </c>
      <c r="D9" s="5" t="n">
        <v>58912481</v>
      </c>
      <c r="E9" s="5" t="n">
        <v>21236986</v>
      </c>
    </row>
    <row r="10" spans="1:5">
      <c r="A10" s="4" t="s">
        <v>101</v>
      </c>
      <c r="B10" s="5" t="n">
        <v>-5701259</v>
      </c>
      <c r="C10" s="5" t="n">
        <v>-39215085</v>
      </c>
      <c r="D10" s="5" t="n">
        <v>176737444</v>
      </c>
      <c r="E10" s="5" t="n">
        <v>63710958</v>
      </c>
    </row>
    <row r="11" spans="1:5">
      <c r="A11" s="4" t="s">
        <v>582</v>
      </c>
    </row>
    <row r="12" spans="1:5">
      <c r="A12" s="3" t="s">
        <v>586</v>
      </c>
    </row>
    <row r="13" spans="1:5">
      <c r="A13" s="4" t="s">
        <v>88</v>
      </c>
      <c r="B13" s="5" t="n">
        <v>21</v>
      </c>
      <c r="C13" s="5" t="n">
        <v>144</v>
      </c>
    </row>
    <row r="14" spans="1:5">
      <c r="A14" s="3" t="s">
        <v>588</v>
      </c>
    </row>
    <row r="15" spans="1:5">
      <c r="A15" s="4" t="s">
        <v>589</v>
      </c>
      <c r="B15" s="5" t="n">
        <v>-5701259</v>
      </c>
      <c r="C15" s="5" t="n">
        <v>-39215085</v>
      </c>
      <c r="D15" s="5" t="n">
        <v>176737444</v>
      </c>
      <c r="E15" s="5" t="n">
        <v>63710958</v>
      </c>
    </row>
    <row r="16" spans="1:5">
      <c r="A16" s="4" t="s">
        <v>96</v>
      </c>
      <c r="B16" s="5" t="n">
        <v>-5701259</v>
      </c>
      <c r="C16" s="5" t="n">
        <v>-39215085</v>
      </c>
      <c r="D16" s="5" t="n">
        <v>176737444</v>
      </c>
      <c r="E16" s="5" t="n">
        <v>63710958</v>
      </c>
    </row>
    <row r="17" spans="1:5">
      <c r="A17" s="4" t="s">
        <v>101</v>
      </c>
      <c r="B17" s="6" t="n">
        <v>-5701259</v>
      </c>
      <c r="C17" s="7" t="n">
        <v>-39215085</v>
      </c>
      <c r="D17" s="7" t="n">
        <v>176737444</v>
      </c>
      <c r="E17" s="7" t="n">
        <v>6371095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0</v>
      </c>
      <c r="B1" s="2" t="s">
        <v>1</v>
      </c>
    </row>
    <row r="2" spans="1:5">
      <c r="B2" s="2" t="s">
        <v>30</v>
      </c>
      <c r="C2" s="2" t="s">
        <v>31</v>
      </c>
      <c r="D2" s="2" t="s">
        <v>32</v>
      </c>
      <c r="E2" s="2" t="s">
        <v>68</v>
      </c>
    </row>
    <row r="3" spans="1:5">
      <c r="A3" s="3" t="s">
        <v>307</v>
      </c>
    </row>
    <row r="4" spans="1:5">
      <c r="A4" s="4" t="s">
        <v>591</v>
      </c>
      <c r="B4" s="6" t="n">
        <v>-21203729</v>
      </c>
      <c r="C4" s="7" t="n">
        <v>-145846004</v>
      </c>
      <c r="D4" s="7" t="n">
        <v>140311845</v>
      </c>
      <c r="E4" s="7" t="n">
        <v>159931964</v>
      </c>
    </row>
    <row r="5" spans="1:5">
      <c r="A5" s="4" t="s">
        <v>592</v>
      </c>
      <c r="B5" s="5" t="n">
        <v>1107102</v>
      </c>
      <c r="C5" s="5" t="n">
        <v>7615000</v>
      </c>
      <c r="D5" s="5" t="n">
        <v>-950000</v>
      </c>
      <c r="E5" s="5" t="n">
        <v>151193</v>
      </c>
    </row>
    <row r="6" spans="1:5">
      <c r="A6" s="4" t="s">
        <v>593</v>
      </c>
      <c r="B6" s="5" t="n">
        <v>4971180</v>
      </c>
      <c r="C6" s="5" t="n">
        <v>34193359</v>
      </c>
      <c r="D6" s="5" t="n">
        <v>-206502989</v>
      </c>
      <c r="E6" s="5" t="n">
        <v>139615291</v>
      </c>
    </row>
    <row r="7" spans="1:5">
      <c r="A7" s="4" t="s">
        <v>594</v>
      </c>
      <c r="B7" s="5" t="n">
        <v>-5282</v>
      </c>
      <c r="C7" s="5" t="n">
        <v>-36333</v>
      </c>
      <c r="D7" s="5" t="n">
        <v>61376</v>
      </c>
      <c r="E7" s="5" t="n">
        <v>10</v>
      </c>
    </row>
    <row r="8" spans="1:5">
      <c r="A8" s="4" t="s">
        <v>162</v>
      </c>
      <c r="B8" s="5" t="n">
        <v>-15125447</v>
      </c>
      <c r="C8" s="5" t="n">
        <v>-104037645</v>
      </c>
      <c r="D8" s="5" t="n">
        <v>-67079768</v>
      </c>
      <c r="E8" s="5" t="n">
        <v>299698458</v>
      </c>
    </row>
    <row r="9" spans="1:5">
      <c r="A9" s="4" t="s">
        <v>163</v>
      </c>
      <c r="B9" s="5" t="n">
        <v>105876058</v>
      </c>
      <c r="C9" s="5" t="n">
        <v>728249297</v>
      </c>
      <c r="D9" s="5" t="n">
        <v>795329065</v>
      </c>
      <c r="E9" s="5" t="n">
        <v>495630607</v>
      </c>
    </row>
    <row r="10" spans="1:5">
      <c r="A10" s="4" t="s">
        <v>164</v>
      </c>
      <c r="B10" s="5" t="n">
        <v>90750611</v>
      </c>
      <c r="C10" s="5" t="n">
        <v>624211652</v>
      </c>
      <c r="D10" s="5" t="n">
        <v>728249297</v>
      </c>
      <c r="E10" s="5" t="n">
        <v>795329065</v>
      </c>
    </row>
    <row r="11" spans="1:5">
      <c r="A11" s="4" t="s">
        <v>582</v>
      </c>
    </row>
    <row r="12" spans="1:5">
      <c r="A12" s="3" t="s">
        <v>307</v>
      </c>
    </row>
    <row r="13" spans="1:5">
      <c r="A13" s="4" t="s">
        <v>591</v>
      </c>
      <c r="B13" s="5" t="n">
        <v>15</v>
      </c>
      <c r="C13" s="5" t="n">
        <v>107</v>
      </c>
      <c r="D13" s="5" t="n">
        <v>-9</v>
      </c>
    </row>
    <row r="14" spans="1:5">
      <c r="A14" s="4" t="s">
        <v>594</v>
      </c>
      <c r="B14" s="5" t="n">
        <v>-36</v>
      </c>
      <c r="C14" s="5" t="n">
        <v>-244</v>
      </c>
      <c r="E14" s="5" t="n">
        <v>10</v>
      </c>
    </row>
    <row r="15" spans="1:5">
      <c r="A15" s="4" t="s">
        <v>162</v>
      </c>
      <c r="B15" s="5" t="n">
        <v>-21</v>
      </c>
      <c r="C15" s="5" t="n">
        <v>-137</v>
      </c>
      <c r="D15" s="5" t="n">
        <v>-9</v>
      </c>
      <c r="E15" s="5" t="n">
        <v>10</v>
      </c>
    </row>
    <row r="16" spans="1:5">
      <c r="A16" s="4" t="s">
        <v>163</v>
      </c>
      <c r="B16" s="6" t="n">
        <v>21</v>
      </c>
      <c r="C16" s="7" t="n">
        <v>137</v>
      </c>
      <c r="D16" s="5" t="n">
        <v>146</v>
      </c>
      <c r="E16" s="5" t="n">
        <v>136</v>
      </c>
    </row>
    <row r="17" spans="1:5">
      <c r="A17" s="4" t="s">
        <v>164</v>
      </c>
      <c r="D17" s="7" t="n">
        <v>137</v>
      </c>
      <c r="E17" s="7" t="n">
        <v>14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174</v>
      </c>
    </row>
    <row r="3" spans="1:2">
      <c r="A3" s="3" t="s">
        <v>173</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174</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174</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58:56Z</dcterms:created>
  <dcterms:modified xmlns:dcterms="http://purl.org/dc/terms/" xmlns:xsi="http://www.w3.org/2001/XMLSchema-instance" xsi:type="dcterms:W3CDTF">2019-05-15T15:58:56Z</dcterms:modified>
</cp:coreProperties>
</file>